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usiness and 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ly Adopted Accounting Sta" sheetId="9" state="visible" r:id="rId9"/>
    <sheet xmlns:r="http://schemas.openxmlformats.org/officeDocument/2006/relationships" name="New Accounting Standards Not Ye"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epaid Expenses and Other Asse"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easonality" sheetId="22" state="visible" r:id="rId22"/>
    <sheet xmlns:r="http://schemas.openxmlformats.org/officeDocument/2006/relationships" name="Commitments and Contingencies" sheetId="23" state="visible" r:id="rId23"/>
    <sheet xmlns:r="http://schemas.openxmlformats.org/officeDocument/2006/relationships" name="Significant Accounting Polici24" sheetId="24" state="visible" r:id="rId24"/>
    <sheet xmlns:r="http://schemas.openxmlformats.org/officeDocument/2006/relationships" name="Recently Adopted Accounting S25" sheetId="25" state="visible" r:id="rId25"/>
    <sheet xmlns:r="http://schemas.openxmlformats.org/officeDocument/2006/relationships" name="Acquisition (Tables)" sheetId="26" state="visible" r:id="rId26"/>
    <sheet xmlns:r="http://schemas.openxmlformats.org/officeDocument/2006/relationships" name="Inventories (Tables)" sheetId="27" state="visible" r:id="rId27"/>
    <sheet xmlns:r="http://schemas.openxmlformats.org/officeDocument/2006/relationships" name="Prepaid Expenses and Other As28" sheetId="28" state="visible" r:id="rId28"/>
    <sheet xmlns:r="http://schemas.openxmlformats.org/officeDocument/2006/relationships" name="Goodwill and Other Intangible29" sheetId="29" state="visible" r:id="rId29"/>
    <sheet xmlns:r="http://schemas.openxmlformats.org/officeDocument/2006/relationships" name="Accrued Expenses and Other Li30"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Business and Organization - Add" sheetId="35" state="visible" r:id="rId35"/>
    <sheet xmlns:r="http://schemas.openxmlformats.org/officeDocument/2006/relationships" name="Recently Adopted Accounting S36" sheetId="36" state="visible" r:id="rId36"/>
    <sheet xmlns:r="http://schemas.openxmlformats.org/officeDocument/2006/relationships" name="Acquisition - Additional Inform" sheetId="37" state="visible" r:id="rId37"/>
    <sheet xmlns:r="http://schemas.openxmlformats.org/officeDocument/2006/relationships" name="Acquisition - Summary of Estima" sheetId="38" state="visible" r:id="rId38"/>
    <sheet xmlns:r="http://schemas.openxmlformats.org/officeDocument/2006/relationships" name="Acquisition - Summary of Unaudi" sheetId="39" state="visible" r:id="rId39"/>
    <sheet xmlns:r="http://schemas.openxmlformats.org/officeDocument/2006/relationships" name="Inventories - Summary of Invent" sheetId="40" state="visible" r:id="rId40"/>
    <sheet xmlns:r="http://schemas.openxmlformats.org/officeDocument/2006/relationships" name="Inventories - Additional Inform" sheetId="41" state="visible" r:id="rId41"/>
    <sheet xmlns:r="http://schemas.openxmlformats.org/officeDocument/2006/relationships" name="Prepaid Expenses and Other As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Accrued Expenses and Other Li46" sheetId="46" state="visible" r:id="rId46"/>
    <sheet xmlns:r="http://schemas.openxmlformats.org/officeDocument/2006/relationships" name="Debt - Additional Information (" sheetId="47" state="visible" r:id="rId47"/>
    <sheet xmlns:r="http://schemas.openxmlformats.org/officeDocument/2006/relationships" name="Stockholders' Equity - Computat" sheetId="48" state="visible" r:id="rId48"/>
    <sheet xmlns:r="http://schemas.openxmlformats.org/officeDocument/2006/relationships" name="Stockholders' Equity - Antidilu"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53" sheetId="53" state="visible" r:id="rId53"/>
    <sheet xmlns:r="http://schemas.openxmlformats.org/officeDocument/2006/relationships" name="Stock-Based Compensation - Su54" sheetId="54" state="visible" r:id="rId54"/>
    <sheet xmlns:r="http://schemas.openxmlformats.org/officeDocument/2006/relationships" name="Stock-Based Compensation - Su55" sheetId="55" state="visible" r:id="rId55"/>
    <sheet xmlns:r="http://schemas.openxmlformats.org/officeDocument/2006/relationships" name="Income Taxes - Additional Infor" sheetId="56" state="visible" r:id="rId56"/>
    <sheet xmlns:r="http://schemas.openxmlformats.org/officeDocument/2006/relationships" name="Segment Information - Additiona" sheetId="57" state="visible" r:id="rId57"/>
    <sheet xmlns:r="http://schemas.openxmlformats.org/officeDocument/2006/relationships" name="Segment Information - Details o" sheetId="58" state="visible" r:id="rId58"/>
    <sheet xmlns:r="http://schemas.openxmlformats.org/officeDocument/2006/relationships" name="Segment Information - Schedule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7</t>
  </si>
  <si>
    <t>Oct. 1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REX</t>
  </si>
  <si>
    <t>Entity Registrant Name</t>
  </si>
  <si>
    <t>TREX CO INC</t>
  </si>
  <si>
    <t>Entity Central Index Key</t>
  </si>
  <si>
    <t>Current Fiscal Year End Date</t>
  </si>
  <si>
    <t>--12-31</t>
  </si>
  <si>
    <t>Entity Filer Category</t>
  </si>
  <si>
    <t>Large Accelerated Filer</t>
  </si>
  <si>
    <t>Entity Common Stock, Shares Outstanding</t>
  </si>
  <si>
    <t>Condensed Consolidated Statements of Comprehensive Income - USD ($) $ in Thousands</t>
  </si>
  <si>
    <t>3 Months Ended</t>
  </si>
  <si>
    <t>Sep. 30, 2016</t>
  </si>
  <si>
    <t>Income Statement [Abstract]</t>
  </si>
  <si>
    <t>Net sales</t>
  </si>
  <si>
    <t>Cost of sales</t>
  </si>
  <si>
    <t>Gross profit</t>
  </si>
  <si>
    <t>Selling, general and administrative expenses</t>
  </si>
  <si>
    <t>Income from operations</t>
  </si>
  <si>
    <t>Interest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densed Consolidated Balance Sheets - USD ($) $ in Thousands</t>
  </si>
  <si>
    <t>Dec. 31, 2016</t>
  </si>
  <si>
    <t>Current assets:</t>
  </si>
  <si>
    <t>Cash and cash equivalents</t>
  </si>
  <si>
    <t>Accounts receivable, net</t>
  </si>
  <si>
    <t>Contract retainage</t>
  </si>
  <si>
    <t>Inventories</t>
  </si>
  <si>
    <t>Prepaid expenses and other assets</t>
  </si>
  <si>
    <t>Revenues in excess of billings</t>
  </si>
  <si>
    <t>Total current assets</t>
  </si>
  <si>
    <t>Property, plant and equipment, net</t>
  </si>
  <si>
    <t>Goodwill and other intangibles</t>
  </si>
  <si>
    <t>Other assets</t>
  </si>
  <si>
    <t>Total assets</t>
  </si>
  <si>
    <t>Current liabilities:</t>
  </si>
  <si>
    <t>Accounts payable</t>
  </si>
  <si>
    <t>Accrued expenses and other liabilities</t>
  </si>
  <si>
    <t>Accrued warranty</t>
  </si>
  <si>
    <t>Billings in excess of revenues</t>
  </si>
  <si>
    <t>Customer deposits</t>
  </si>
  <si>
    <t>Total current liabilities</t>
  </si>
  <si>
    <t>Deferred income tax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80,000,000 shares authorized; 34,918,427 and 34,894,233 shares issued and 29,424,746 and 29,400,552 shares outstanding at September 30, 2017 and December 31, 2016, respectively</t>
  </si>
  <si>
    <t>Additional paid-in capital</t>
  </si>
  <si>
    <t>Retained earnings</t>
  </si>
  <si>
    <t>Treasury stock, at cost, 5,493,681 shares at September 30, 2017 and December 31, 2016</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Thousands</t>
  </si>
  <si>
    <t>Operating Activities</t>
  </si>
  <si>
    <t>Adjustments to reconcile net income to net cash provided by operating activities:</t>
  </si>
  <si>
    <t>Depreciation and amortization</t>
  </si>
  <si>
    <t>Stock-based compensation</t>
  </si>
  <si>
    <t>Loss (gain) on disposal of property, plant and equipment</t>
  </si>
  <si>
    <t>Other non-cash adjustments</t>
  </si>
  <si>
    <t>Changes in operating assets and liabilities:</t>
  </si>
  <si>
    <t>Accounts receivable</t>
  </si>
  <si>
    <t>Income taxes receivable/payable</t>
  </si>
  <si>
    <t>Net cash provided by operating activities</t>
  </si>
  <si>
    <t>Investing Activities</t>
  </si>
  <si>
    <t>Expenditures for property, plant and equipment</t>
  </si>
  <si>
    <t>Proceeds from sales of property, plant and equipment</t>
  </si>
  <si>
    <t>Acquisition of business</t>
  </si>
  <si>
    <t>Net cash used in investing activities</t>
  </si>
  <si>
    <t>Financing Activities</t>
  </si>
  <si>
    <t>Borrowings under line of credit</t>
  </si>
  <si>
    <t>Principal payments under line of credit</t>
  </si>
  <si>
    <t>Repurchases of common stock</t>
  </si>
  <si>
    <t>Financing costs</t>
  </si>
  <si>
    <t>Proceeds from employee stock purchase and option plans</t>
  </si>
  <si>
    <t>Net cash used in financing activities</t>
  </si>
  <si>
    <t>Net increase in cash and cash equivalents</t>
  </si>
  <si>
    <t>Cash and cash equivalents, beginning of period</t>
  </si>
  <si>
    <t>Cash and cash equivalents, end of period</t>
  </si>
  <si>
    <t>Supplemental Disclosure:</t>
  </si>
  <si>
    <t>Cash paid for interest</t>
  </si>
  <si>
    <t>Cash paid for income taxes, net</t>
  </si>
  <si>
    <t>Business and Organization</t>
  </si>
  <si>
    <t>Organization, Consolidation and Presentation of Financial Statements [Abstract]</t>
  </si>
  <si>
    <t>1. BUSINESS AND ORGANIZATION
Trex Company, Inc. (Company) is the world’s largest
manufacturer of wood-alternative decking and railing products, with
more than 25 years of product experience which are marketed under
the brand name Trex ® low-maintenance (540) 542-6300.</t>
  </si>
  <si>
    <t>Basis of Presentation</t>
  </si>
  <si>
    <t>2. BASIS OF PRESENTATION
The accompanying unaudited condensed consolidated financial
statements have been prepared in accordance with accounting
principles generally accepted in the United States for interim
financial information and the instructions to Form 10-Q S-X,
The unaudited condensed consolidated financial statements include
the accounts of the Company and its wholly-owned subsidiary, Trex
Wood-Polymer Espana, S.L, for all periods presented. The Condensed
Consolidated Statements of Comprehensive Income and the Condensed
Consolidated Statements of Cash Flows of the Company include the
operations and cash flows of Trex Commercial Products, Inc., its
newly-formed, wholly-owned subsidiary, from July 31, 2017
through September 30, 2017. The Company’s Condensed
Consolidated Balance Sheet includes the assets and liabilities of
Trex Commercial Products, Inc. at September 30, 2017. Trex
Commercial Products, Inc. was formed to acquire certain assets and
assume certain liabilities of SC Company on July 31, 2017.
Additional information on the acquisition of SC Company is
presented in Note 6.
The consolidated results of operations for the nine months ended
September 30, 2017 are not necessarily indicative of the
results that may be expected for the fiscal year ending
December 31, 2017. These condensed consolidated financial
statements should be read in conjunction with the audited
consolidated financial statements as of December 31, 2016 and
2015 and for each of the three years in the period ended
December 31, 2016 included in the Annual Report of Trex
Company, Inc. on Form 10-K,</t>
  </si>
  <si>
    <t>Significant Accounting Policies</t>
  </si>
  <si>
    <t>Accounting Policies [Abstract]</t>
  </si>
  <si>
    <t>3. SIGNIFICANT ACCOUNTING
POLICIES
In addition to the critical accounting policies included in the
Company’s Annual Report on Form 10-K
Revenue Recognition
For Trex Commercial Products, the Company recognizes revenue using
the percentage of completion method measured by the ratio of direct
costs incurred to date to estimated total costs for each contract.
Contract costs include all direct material, labor, subcontract and
certain indirect costs. Administrative costs are charged to expense
as incurred. Provisions for estimated losses on uncompleted
contracts are recognized when such losses are determined. Changes
in job performance, conditions and estimated profitability may
result in revisions to costs and income and are recognized in the
period they are determined. Revenues recognized in excess of
amounts billed are classified under current assets. Billings in
excess of revenues are classified under current liabilities.
Concentrations and Credit Risk
In addition to its trade receivables, the Company assesses the
credit risk exposure of its customers’ contracts receivable
by considering the length of time receivables may be past due, the
customer’s financial condition and ability to repay the
obligation, historical and expected credit loss experience, and
other factors. Contracts receivable are carried at the original
invoice amount in accounts receivable in the Company’s
Condensed Consolidated Balance Sheet and are generally due when
billed, and contract retainage is generally due at the completion
of the construction contract.</t>
  </si>
  <si>
    <t>Recently Adopted Accounting Standard</t>
  </si>
  <si>
    <t>Accounting Changes and Error Corrections [Abstract]</t>
  </si>
  <si>
    <t>4. RECENTLY ADOPTED ACCOUNTING
STANDARD
In March 2016, the Financial Accounting Standards Board (FASB)
issued Accounting Standards Update (ASU) No. 2016-09, Compensation – Stock Compensation (Topic 718) Improvements to Employee Share-Based Payment
Accounting
• The standard requires that excess tax
benefits of the settlement or vesting of time-based restricted
stock or time-based restricted stock units and performance-based
restricted stock or performance-based restricted stock units be
recorded within income tax expense. Prior to adoption this amount
would have been recorded as an increase in additional paid-in
Three Months Ended September 30, 2016
As Reported
Adjusted
(in thousands, except share and per share data)
Provision for income taxes $ 3,591 $ 2,702
Net Income $ 6,898 $ 7,787
Basic net income per share $ 0.24 $ 0.27
Diluted net income per share $ 0.23 $ 0.26
Diluted weighted average common shares outstanding 29,457,653 29,516,718
Nine Months Ended September 30, 2016
As Reported
Adjusted
(in thousands, except share and per share data)
Provision for income taxes $ 29,510 $ 27,871
Net Income $ 53,578 $ 55,217
Basic net income per share $ 1.82 $ 1.88
Diluted net income per share $ 1.81 $ 1.86
Diluted weighted average common shares outstanding 29,581,578 29,635,796
Cash flows provided by operating activities $ 81,880 $ 83,579
Cash flows used in financing activities $ (60,573 ) $ (62,452 )
• The Company elected to change its
policy on accounting for forfeitures and recognize forfeitures as
they occur. The Company applied this guidance on a modified
retrospective transition method. The Company determined that the
cumulative effect of applying the guidance under the modified
retrospective transition method was not material to its
Consolidated Financial Statements.
• The standard requires the
presentation of employee taxes as a financing activity in the
Consolidated Statements of Cash Flows. This provision did not
impact the Company’s Consolidated Financial Statements as the
Company previously presented employee taxes as a financing activity
in its Consolidated Statements of Cash Flows.
The Company excluded the excess tax benefits from the assumed
proceeds available to repurchase shares in the computation of
diluted earnings per share for 2016, which did not materially
increase the diluted weighted average common shares
outstanding.</t>
  </si>
  <si>
    <t>New Accounting Standards Not Yet Adopted</t>
  </si>
  <si>
    <t>5. NEW ACCOUNTING STANDARDS NOT YET
ADOPTED
In May 2017, the FASB issued ASU No. 2017-09, Compensation—Stock Compensation (Topic 718), Scope
Modification Accounting
In January 2017, the FASB issued ASU No. 2017-04, Intangibles—Goodwill and Other (Topic 350),
Simplifying the Test for Goodwill Impairment
In August 2016, the FASB issued ASU No. 2016-15, Statement
of Cash flows (Topic 230): Classification of Certain Cash Receipts
and Cash Payments
In February 2016, the FASB issued ASU No. 2016-02, Leases
(Topic 842) right-of-use right-of-use
In May 2014, the FASB issued ASU No. 2014-09, “Revenue
from Contracts with Customers (Topic 606), No. 2015-14, No. 2016-08, No. 2016-10, No. 2016-12, No. 2016-20</t>
  </si>
  <si>
    <t>Acquisition</t>
  </si>
  <si>
    <t>Business Combinations [Abstract]</t>
  </si>
  <si>
    <t>6. ACQUISITION
On July 31, 2017, through its newly-formed, wholly-owned
subsidiary, Trex Commercial Products, the Company acquired certain
assets and assumed certain liabilities of SC Company for
$71.8 million in cash, subject to adjustment pending final
determination of working capital at closing. The Company used cash
on hand and $30.0 million of funding from its existing
revolving credit facility, which was fully paid on August 17,
2017, to acquire the assets. The acquired business designs,
engineers and markets modular architectural railing systems and
solutions for the commercial and multifamily markets, and provides
staging, acoustical and seating systems for commercial markets,
including sports stadiums and performing arts venues. As a result
of the purchase, the Company gained access to growing commercial
markets, expanded its custom design and engineering capabilities,
and added the contract architect and specifier communities as new
channels for its products.
The acquisition was accounted for using the acquisition method of
accounting under U.S. Generally Accepted Accounting Principles,
which requires, among other things, that the assets acquired and
liabilities assumed be recognized at their fair values as of the
acquisition date. The fair values of consideration transferred and
net assets acquired were determined using a combination of
Level 2 and Level 3 inputs as specified in the fair value
hierarchy in ASC 820, “ Fair Value Measurements and
Disclosures
Based on the Company’s preliminary valuation, a total
estimated consideration of $71.8 million has been allocated on
a preliminary basis to the assets acquired and liabilities assumed,
as follows (in thousands). A final determination of the purchase
price and adjustment to the fair values of assets acquired and
liabilities assumed and finalization of the valuation report will
be completed upon the final determination of working capital at
closing:
Accounts receivable, net $ 8,357
Contract retainage 1,948
Inventories, net 2,344
Prepaid expenses and other assets 1,223
Revenues in excess of billings 3,463
Fixed assets, net 1,264
Intangible assets 4,900
Goodwill 57,938
Accounts payable (3,990 )
Accrued liabilities and other expenses (2,329 )
Billings in excess of revenues (1,752 )
Customer Deposits (1,562 )
Total estimated consideration $ 71,804
The preliminary goodwill of $57.9 million is primarily
attributable to the potential opportunity for the Company to offer
full service railing systems in the growing commercial and
multi-family markets, access to a complementary product category
with a track record of substantial revenue growth, the ability to
achieve economies of scale around raw material procurement, an
increase in the range of products the Company may offer its core
customers, and intangible assets that do not qualify for separable
or legal criterion, such as an assembled workforce. The amount of
goodwill that is expected to be amortized and deductible for tax
purposes in 2017 is $1.1 million. All of the goodwill was
recorded to the Trex Commercial Products reportable segment. The
fair value attributed to intangible assets, which consists of
production backlog and trade names and trademarks, is being
amortized straight line over 12 months and is based on the
estimated economics of the assets. The fair value attributed to the
intangible assets acquired and goodwill was based on assumptions
and other information compiled by management, including independent
valuations that utilized established valuation techniques.
From July 31, 2017, through September 31, 2017, Trex
Commercial Products generated $9.2 million of revenue and
incurred a net loss of $75 thousand. The Company incurred
$0.5 million of acquisition-related expenses during the nine
months ended September 30, 2017, which are included in
selling, general and administrative expense.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acquisition occurred on January 1, 2016 (in thousands, except
per share amounts):
Nine Months Ended
September 30
2017 2016 2017 2016
Actual Pro Forma
Net sales $ 442,941 $ 384,294 $ 475,076 $ 427,043
Net income $ 76,829 $ 55,217 $ 77,570 $ 54,978
Basic earnings per common share $ 2.61 $ 1.88 $ 2.64 $ 1.87
Diluted earnings per common share $ 2.60 $ 1.86 $ 2.62 $ 1.86
Significant pro forma adjustments included in the above pro forma
information include an adjustment to amortization expense for the
intangible assets acquired (see Note 9), elimination of transaction
costs related to the acquisition as such costs are considered to be
non-recurring</t>
  </si>
  <si>
    <t>Inventory Disclosure [Abstract]</t>
  </si>
  <si>
    <t>7. INVENTORIES
Inventories valued at LIFO (last-in, first-out),
September 30, December 31,
Finished goods $ 23,486 $ 29,686
Raw materials 21,344 20,231
Total FIFO (first-in, first-out) 44,830 49,917
Reserve to adjust inventories to LIFO value (21,371 ) (21,371 )
Total LIFO inventories $ 23,459 $ 28,546
The Company utilizes the LIFO method of accounting related to its
wood-alternative decking and residential railing products,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year-end year-end
Inventories valued at lower of cost (FIFO method) and net
realizable value consist of the following (in thousands):
September 30, December 31,
Work-in-process $ 580 $ —
Raw materials 1,990 —
Total FIFO inventories $ 2,570 $ —
The Company utilizes the FIFO method of accounting related to its
commercial railing and staging products. Work-in-process</t>
  </si>
  <si>
    <t>Prepaid Expenses and Other Assets</t>
  </si>
  <si>
    <t>Text Block [Abstract]</t>
  </si>
  <si>
    <t>8. PREPAID EXPENSES AND OTHER
ASSETS
Prepaid expenses and other assets consist of the following (in
thousands):
September 30, 2017 December 31,
Prepaid expenses $ 3,190 $ 6,209
Income tax receivable — 4,024
Other 722 167
Total prepaid expenses and other assets $ 3,912 $ 10,400</t>
  </si>
  <si>
    <t>Goodwill and Other Intangible Assets</t>
  </si>
  <si>
    <t>Goodwill and Intangible Assets Disclosure [Abstract]</t>
  </si>
  <si>
    <t>9. GOODWILL AND OTHER INTANGIBLE
ASSETS
The following table summarizes the activity related to the carrying
amount of goodwill during the nine months ended September 30,
2017 (in thousands):
2017
Beginning balance, January 1 $ 10,523
Goodwill recognized from acquisition of SC Company 57,938
Ending balance, September 30 $ 68,461
Intangible assets acquired from SC Company on July 31, 2017
consist of the following at September 30, 2017:
Amortization
(in
months)
Intangible assets:
Customer backlog $ 4,000 12
Trade names and trademarks 900 12
Total intangible assets 4,900
Accumulated amortization:
Customer backlog (683 )
Trade name (134 )
Total accumulated amortization (817 )
Intantible assets, net $ 4,083
Intangible asset amounts were determined based on the estimated
economics of the asset and are amortized over the estimated useful
lives on a straight-line bases, which approximates the pattern in
which the economic benefits are expected to be received.
Amortization expense for the quarterly period ended
September 31, 2017 was $0.8 million.</t>
  </si>
  <si>
    <t>Accrued Expenses and Other Liabilities</t>
  </si>
  <si>
    <t>Payables and Accruals [Abstract]</t>
  </si>
  <si>
    <t>10. ACCRUED EXPENSES AND OTHER
LIABILITIES
Accrued expenses and other liabilities consist of the following (in
thousands):
September 30, December 31,
Sales and marketing $ 21,013 $ 16,707
Compensation and benefits 10,727 13,298
Income taxes 3,674 —
Manufacturing costs 1,215 1,799
Rent obligations 739 632
Other 3,959 2,257
Total accrued expenses and other liabilities $ 41,327 $ 34,693</t>
  </si>
  <si>
    <t>Debt</t>
  </si>
  <si>
    <t>Debt Disclosure [Abstract]</t>
  </si>
  <si>
    <t>11. DEBT
The Company’s outstanding debt consists of a revolving credit
facility.
Revolving Credit Facility
On January 12, 2016, the Company entered into a Third Amended
and Restated Credit Agreement, as amended, with Bank of America,
N.A. as Lender, Administrative Agent, Swing Line Lender and Letter
of Credit Issuer, and certain other lenders including Citibank,
N.A., Capital One, N.A., and SunTrust. The Third Amended Credit
Agreement, as amended, provides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The Company had no outstanding borrowings under its revolving
credit facility and remaining available borrowing capacity of
$200 million at September 30, 2017.
Compliance with Debt Covenants and Restrictions
The Company’s ability to make scheduled principal and
interest payments, borrow and repay amounts under any outstanding
revolving credit facility and continue to comply with any loan
covenants depends primarily on the Company’s ability to
generate sufficient cash flow from operations.
As of September 30, 2017, the Company was in compliance with
all of the covenants contained in its debt agreements. Failure to
comply with the loan covenants might cause lenders to accelerate
the repayment obligations under the credit facility, which may be
declared payable immediately based on a default.</t>
  </si>
  <si>
    <t>Financial Instruments</t>
  </si>
  <si>
    <t>Investments, All Other Investments [Abstract]</t>
  </si>
  <si>
    <t>12.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September 30, 2017 and
December 31, 2016.</t>
  </si>
  <si>
    <t>Stockholders' Equity</t>
  </si>
  <si>
    <t>Equity [Abstract]</t>
  </si>
  <si>
    <t>13. STOCKHOLDERS’
EQUITY
Earnings Per Share
The following table sets forth the computation of basic and diluted
earnings per share (in thousands, except share and per share
data):
Three Months Ended September 30, Nine Months Ended September 30,
2017 2016 2017 2016
Numerator:
Net income available to common shareholders $ 20,098 $ 7,787 $ 76,829 $ 55,217
Denominator:
Basic weighted average shares outstanding 29,404,049 29,295,284 29,385,722 29,419,958
Effect of dilutive securities:
Stock appreciation rights and options 97,315 116,803 98,905 133,907
Restricted stock 76,852 104,631 78,870 81,931
Diluted weighted average shares outstanding 29,578,216 29,516,718 29,563,497 29,635,796
Basic earnings per share $ 0.68 $ 0.27 $ 2.61 $ 1.88
Diluted earnings per share $ 0.68 $ 0.26 $ 2.60 $ 1.86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Nine Months Ended
2017
2016
2017
2016
Stock appreciation rights 17,957 — 14,156 6,174
Restricted stock 330 46 110 15
Stock Repurchase Programs
On October 22, 2015, the Board of Directors adopted a stock
repurchase program of up to 3,150,000 shares of the Company’s
outstanding common stock (October 2015 Stock Repurchase Program).
This authorization terminated on December 31, 2016. The
Company repurchased 1,578,952 shares for $53.3 million under
the October 2015 Stock Repurchase Program.
On February 16, 2017, the Board of Directors authorized a
common stock repurchase program of up to 2,960,000 shares of the
Company’s outstanding common stock (February 2017 Stock
Repurchase Program). As of the date of this report, the Company has
made no repurchases under the February 2017 Stock Repurchase
Program.</t>
  </si>
  <si>
    <t>Stock-Based Compensation</t>
  </si>
  <si>
    <t>Disclosure of Compensation Related Costs, Share-based Payments [Abstract]</t>
  </si>
  <si>
    <t>14. STOCK-BASED COMPENSATION
The Company has one stock-based compensation plan, the 2014 Stock
Incentive Plan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September 30, 2017, the total aggregate number of shares of
the Company’s common stock that may be issued under the Plan
is 6,420,000.
The following table summarizes the Company’s stock-based
compensation grants for the nine months ended September 30,
2017:
Stock Awards Granted Weighted-Average Per Share
Time-based restricted stock units 36,105 $ 72.50
Performance-based restricted stock units (a) 43,307 $ 57.54
Stock appreciation rights 18,739 $ 70.75
(a) Includes 25,986 of target
performance-based restricted stock unit awards granted during the
nine months ended September 30, 2017, and adjustments of
1,071, 5,396 and 10,854 grants due to the actual performance level
achieved for restricted stock and restricted stock units awarded in
2014, 2015, and 2016, respectively.
The fair value of each SAR is estimated on the date of grant using
a Black-Scholes option-pricing formula. There were no SARs issued
during the nine months ended September 30, 2016. For SARs
issued in the nine months ended September 30, 2017 the data
and assumptions shown in the following table were used:
Nine Months Ended September 30, 2017
Weighted-average fair value of grants $ 27.97
Dividend yield 0 %
Average risk-free interest rate 2.0 %
Expected term (years) 5
Expected volatility 42.2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The
following table summarizes the Company’s stock-based
compensation expense (in thousands):
Three Months Ended September 30, Nine Months Ended September 30,
2017 2016 2017 2016
Stock appreciation rights $ 28 $ — $ 220 $ 184
Time-based restricted stock 417 368 1,557 1,847
Performance-based restricted stock 538 450 2,044 1,680
Employee stock purchase plan 54 43 92 95
Total stock-based compensation $ 1,037 $ 861 $ 3,913 $ 3,806
Total unrecognized compensation cost related to unvested awards as
of September 30, 2017 was $4.8 million. The cost of these
unvested awards is being recognized over the requisite vesting
period of each award.</t>
  </si>
  <si>
    <t>Income Taxes</t>
  </si>
  <si>
    <t>Income Tax Disclosure [Abstract]</t>
  </si>
  <si>
    <t>15. INCOME TAXES
The Company’s effective tax rate for the nine months ended
September 30, 2017 and 2016 was 34.1% and 33.5%, respectively,
which resulted in expense of $39.7 million and
$27.9 million, respectively. The increase of 0.6% in the
effective tax rate was primarily due to lower excess tax benefits
in 2017 compared to 2016. In fiscal year 2016, the Company adopted
FASB ASU No. 2016-09, Compensation – Stock Compensation (Topic 718):
Improvements to Employee Share-Based Payment Accounting.
During the nine months ended September 30, 2017 and
September 30, 2016, the Company realized $1.4 million and
$1.7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September 30, 2017, the Company maintains a valuation
allowance of $4.1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September 30, 2017,
for certain tax jurisdictions tax years 2013 through 2016 remain
subject to examination. Sales made to foreign distributors are not
taxable in any foreign jurisdictions as the Company does not have a
taxable presence in any foreign jurisdiction.</t>
  </si>
  <si>
    <t>Segment Information</t>
  </si>
  <si>
    <t>Segment Reporting [Abstract]</t>
  </si>
  <si>
    <t>16. SEGMENT INFORMATION
Prior to July 31, 2017, the Company operated in one reportable
segment. Subsequent to the acquisition of certain assets and
assumption of certain liabilities of SC Company on July 31,
2017, the Company operates in two reportable segments:
• Trex Residential Products
manufactures wood-alternative decking and railing and related
products marketed under the brand name Trex ®
• Trex Commercial Products designs,
engineers, and markets modular and architectural railing systems
and solutions for the commercial and multifamily markets, and
staging, acoustical and seating systems for commercial markets,
including sports stadiums and performing arts venues. The
segment’s products are sold through architects, specifiers,
contractors, and others doing business within the segment’s
commercial market.
The Company’s operating segments have been determined in
accordance with its internal management structure, which is
organized based on residential and commercial sales activities. The
Company evaluates performance of each segment primarily based on
net sales and earnings before interest,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taxes, depreciation and amortization charges
to income. The below segment data for the nine months ended
September 30, 2017, includes data for Trex Residential
Products for the nine-month period and data for Trex Commercial
Products from the date of the acquisition of SC Company through
September 30, 2017 (in thousands):
Nine Months Ended September 30,
2017
Residential Commercial Total
Net sales $ 433,790 $ 9,151 $ 442,941
Net income (loss) $ 76,904 $ (75 ) $ 76,829
EBITDA $ 128,221 $ 806 $ 129,027
Depreciation and amortization $ 11,087 $ 881 $ 11,968
Income tax expense $ 39,715 $ — $ 39,715
Capital expenditures $ 11,068 $ 40 $ 11,108
Total assets $ 232,663 $ 78,533 $ 311,196
Reconciliation of net income to EBITDA:
Nine Months Ended September 30,
2017
Residential Commercial Total
Net income (loss) $ 76,904 $ (75 ) $ 76,829
Interest 515 — 515
Taxes 39,715 — 39,715
Depreciation and amortization 11,087 881 11,968
EBITDA $ 128,221 $ 806 $ 129,027
Three Months Ended
September 30, 2017
Residential Commercial Total
Net sales $ 131,043 $ 9,151 $ 140,194
Net income (loss) $ 20,173 $ (75 ) $ 20,098
EBITDA $ 34,079 $ 806 $ 34,885
Depreciation and amortization $ 3,639 $ 881 $ 4,520
Income tax expense $ 10,208 $ — $ 10,208
Capital expenditures $ 3,943 $ 40 $ 3,983
Total assets $ 232,663 $ 78,533 $ 311,196
Reconciliation of net income to EBITDA:
Three Months Ended
September 30, 2017
Residential Commercial Total
Net income (loss) $ 20,173 $ (75 ) $ 20,098
Interest 59 — 59
Taxes 10,208 — 10,208
Depreciation and amortization 3,639 881 4,520
EBITDA $ 34,079 $ 806 $ 34,885</t>
  </si>
  <si>
    <t>Seasonality</t>
  </si>
  <si>
    <t>17. SEASONALITY
The Company’s operating results have historically varied from
quarter to quarter. Seasonal, erratic or prolonged adverse weather
conditions in certain geographic regions reduce the level of home
improvement and construction activity and can shift demand for Trex
products to a later period. As part of its normal business practice
and consistent with industry practice, the Company has historically
offered incentive programs to its distributors and dealers to build
inventory levels before the start of the prime deck-building season
in order to ensure adequate availability of the Company’s
product to meet anticipated seasonal consumer demand. The seasonal
effects are often offset by the positive effect of the incentive
programs.</t>
  </si>
  <si>
    <t>Commitments and Contingencies</t>
  </si>
  <si>
    <t>Commitments and Contingencies Disclosure [Abstract]</t>
  </si>
  <si>
    <t>18. COMMITMENTS AND
CONTINGENCIES
Contract Termination Costs
The Company leases 55,047 square feet of office and storage space
that it does not occupy, but has sublet all of the office space for
the remainder of the term of its lease obligation, which ends
June 30, 2019. The Company estimates that the future sublease
receipts will be less than the remaining minimum lease payment
obligations under its lease and has recorded a liability for the
present value of the expected shortfall.
As of September 30, 2017, minimum payments remaining under the
Company’s lease relating to its reconsidered corporate
relocation over the years ending December 31, 2017, 2018, and
2019 are $0.5 million, $2.0 million and
$1.0 million, respectively. Net minimum receipts remaining
under the Company’s existing subleases over the years ending
December 31, 2017, 2018 and 2019 are $0.3 million,
$1.3 million and $0.7 million, respectively.
The following table provides information about the Company’s
liability related to the lease (in thousands):
2017 2016
Beginning balance, January 1 $ 1,475 $ 2,106
Net rental payments (430 ) (536 )
Accretion of discount 78 113
Decrease in net estimated contract termination costs (23 ) (85 )
Ending balance, September 30 $ 1,100 $ 1,598
Product Warranty
The Company warrants that its decking and residential railing
products will be free from material defects in workmanship and
materials for warranty periods ranging from 10 years to 25 years,
depending on the product and its use. If there is a breach of such
warranties, the Company has an obligation either to replace the
defective product or refund the purchase price.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he number of claims
received has declined each year since peaking in 2009, although the
rate of decline has decelerated in recent years. Additionally,
events, such as the 2009 settlement of a class action lawsuit
covering the surface defect and communications by the Company in
2013 informing homeowners of potential hazards associated with
products exhibiting surface flaking that are not timely replaced,
have obscured observable trends in historical claims activity.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claims received in the nine months ended
September 30, 2017 was lower than claims received in the nine
months ended September 30, 2016, continuing the historical
year-over-year decline in incoming claims, and consistent with the
Company’s expectations. The average settlement cost per claim
experienced in the nine months ended September 30, 2017 was
lower than the average settlement cost per claim experienced during
the nine months ended September 30, 2016 and consistent with
the Company’s expectations for 2017. The Company believes its
reserve at September 30, 2017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2.9 million
change in the surface flaking warranty reserve.
The following is a reconciliation of the Company’s warranty
reserve that represents amounts accrued for surface flaking claims
(in thousands):
2017 2016
Beginning balance, January 1 $ 33,847 $ 29,673
Changes in estimates related to pre-existing — 9,835
Settlements made during the period (4,425 ) (4,188 )
Ending balance, September 30 $ 29,422 $ 35,320
The remainder of the Company’s warranty reserve represents
amounts accrued for non-surface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t>
  </si>
  <si>
    <t>Significant Accounting Policies (Policies)</t>
  </si>
  <si>
    <t>Revenue Recognition</t>
  </si>
  <si>
    <t>Revenue Recognition
For Trex Commercial Products, the Company recognizes revenue using
the percentage of completion method measured by the ratio of direct
costs incurred to date to estimated total costs for each contract.
Contract costs include all direct material, labor, subcontract and
certain indirect costs. Administrative costs are charged to expense
as incurred. Provisions for estimated losses on uncompleted
contracts are recognized when such losses are determined. Changes
in job performance, conditions and estimated profitability may
result in revisions to costs and income and are recognized in the
period they are determined. Revenues recognized in excess of
amounts billed are classified under current assets. Billings in
excess of revenues are classified under current liabilities.</t>
  </si>
  <si>
    <t>Concentrations and Credit Risk</t>
  </si>
  <si>
    <t>Concentrations and Credit Risk
In addition to its trade receivables, the Company assesses the
credit risk exposure of its customers’ contracts receivable
by considering the length of time receivables may be past due, the
customer’s financial condition and ability to repay the
obligation, historical and expected credit loss experience, and
other factors. Contracts receivable are carried at the original
invoice amount in accounts receivable in the Company’s
Condensed Consolidated Balance Sheet and are generally due when
billed, and contract retainage is generally due at the completion
of the construction contract.</t>
  </si>
  <si>
    <t>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September 30, 2017 and
December 31, 2016.</t>
  </si>
  <si>
    <t>Share-based Compensation</t>
  </si>
  <si>
    <t>The Company has one stock-based compensation plan, the 2014 Stock
Incentive Plan (Plan), approved by the Company’s stockholders
in April 2014. The Plan amended and restated in its entirety the
Trex Company, Inc. 2005 Stock Incentive Plan.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As of
September 30, 2017, the total aggregate number of shares of
the Company’s common stock that may be issued under the Plan
is 6,420,000.</t>
  </si>
  <si>
    <t>Recently Adopted Accounting Standard (Tables)</t>
  </si>
  <si>
    <t>Schedule of Previously Reported Quarterly Data</t>
  </si>
  <si>
    <t xml:space="preserve">• The standard requires that excess tax
benefits of the settlement or vesting of time-based restricted
stock or time-based restricted stock units and performance-based
restricted stock or performance-based restricted stock units be
recorded within income tax expense. Prior to adoption this amount
would have been recorded as an increase in additional paid-in
Three Months Ended September 30, 2016
As Reported
Adjusted
(in thousands, except share and per share data)
Provision for income taxes $ 3,591 $ 2,702
Net Income $ 6,898 $ 7,787
Basic net income per share $ 0.24 $ 0.27
Diluted net income per share $ 0.23 $ 0.26
Diluted weighted average common shares outstanding 29,457,653 29,516,718
Nine Months Ended September 30, 2016
As Reported
Adjusted
(in thousands, except share and per share data)
Provision for income taxes $ 29,510 $ 27,871
Net Income $ 53,578 $ 55,217
Basic net income per share $ 1.82 $ 1.88
Diluted net income per share $ 1.81 $ 1.86
Diluted weighted average common shares outstanding 29,581,578 29,635,796
Cash flows provided by operating activities $ 81,880 $ 83,579
Cash flows used in financing activities $ (60,573 ) $ (62,452 ) </t>
  </si>
  <si>
    <t>Acquisition (Tables)</t>
  </si>
  <si>
    <t>Summary of Estimated Consideration Allocated on a Preliminary Basis to Assets Acquired and Liabilities Assumed</t>
  </si>
  <si>
    <t>Based on the Company’s preliminary valuation, a total
estimated consideration of $71.8 million has been allocated on
a preliminary basis to the assets acquired and liabilities assumed,
as follows (in thousands).
Accounts receivable, net $ 8,357
Contract retainage 1,948
Inventories, net 2,344
Prepaid expenses and other assets 1,223
Revenues in excess of billings 3,463
Fixed assets, net 1,264
Intangible assets 4,900
Goodwill 57,938
Accounts payable (3,990 )
Accrued liabilities and other expenses (2,329 )
Billings in excess of revenues (1,752 )
Customer Deposits (1,562 )
Total estimated consideration $ 71,804</t>
  </si>
  <si>
    <t>Summary of Unaudited Pro Forma Results of Operations</t>
  </si>
  <si>
    <t xml:space="preserve">The following unaudited pro forma results of operations assume the
acquisition occurred on January 1, 2016 (in thousands, except
per share amounts):
Nine Months Ended
September 30
2017 2016 2017 2016
Actual Pro Forma
Net sales $ 442,941 $ 384,294 $ 475,076 $ 427,043
Net income $ 76,829 $ 55,217 $ 77,570 $ 54,978
Basic earnings per common share $ 2.61 $ 1.88 $ 2.64 $ 1.87
Diluted earnings per common share $ 2.60 $ 1.86 $ 2.62 $ 1.86 </t>
  </si>
  <si>
    <t>Inventories (Tables)</t>
  </si>
  <si>
    <t>Summary of Inventories</t>
  </si>
  <si>
    <t>Inventories valued at LIFO (last-in, first-out),
September 30, December 31,
Finished goods $ 23,486 $ 29,686
Raw materials 21,344 20,231
Total FIFO (first-in, first-out) 44,830 49,917
Reserve to adjust inventories to LIFO value (21,371 ) (21,371 )
Total LIFO inventories $ 23,459 $ 28,546
Inventories valued at lower of cost (FIFO method) and net
realizable value consist of the following (in thousands):
September 30, December 31,
Work-in-process $ 580 $ —
Raw materials 1,990 —
Total FIFO inventories $ 2,570 $ —</t>
  </si>
  <si>
    <t>Prepaid Expenses and Other Assets (Tables)</t>
  </si>
  <si>
    <t>Summary of Prepaid Expenses and Other Assets</t>
  </si>
  <si>
    <t>Prepaid expenses and other assets consist of the following (in
thousands):
September 30, 2017 December 31,
Prepaid expenses $ 3,190 $ 6,209
Income tax receivable — 4,024
Other 722 167
Total prepaid expenses and other assets $ 3,912 $ 10,400</t>
  </si>
  <si>
    <t>Goodwill and Other Intangible Assets (Tables)</t>
  </si>
  <si>
    <t>Summary of Activity Related to Carrying Amount of Goodwill</t>
  </si>
  <si>
    <t>The following table summarizes the activity related to the carrying
amount of goodwill during the nine months ended September 30,
2017 (in thousands):
2017
Beginning balance, January 1 $ 10,523
Goodwill recognized from acquisition of SC Company 57,938
Ending balance, September 30 $ 68,461</t>
  </si>
  <si>
    <t>Details of Intangible Assets Acquired</t>
  </si>
  <si>
    <t>Intangible assets acquired from SC Company on July 31, 2017
consist of the following at September 30, 2017:
Amortization
(in
months)
Intangible assets:
Customer backlog $ 4,000 12
Trade names and trademarks 900 12
Total intangible assets 4,900
Accumulated amortization:
Customer backlog (683 )
Trade name (134 )
Total accumulated amortization (817 )
Intantible assets, net $ 4,083</t>
  </si>
  <si>
    <t>Accrued Expenses and Other Liabilities (Tables)</t>
  </si>
  <si>
    <t>Summary of Accrued Expenses and Other Liabilities</t>
  </si>
  <si>
    <t>Accrued expenses and other liabilities consist of the following (in
thousands):
September 30, December 31,
Sales and marketing $ 21,013 $ 16,707
Compensation and benefits 10,727 13,298
Income taxes 3,674 —
Manufacturing costs 1,215 1,799
Rent obligations 739 632
Other 3,959 2,257
Total accrued expenses and other liabilities $ 41,327 $ 34,693</t>
  </si>
  <si>
    <t>Stockholders' Equity (Tables)</t>
  </si>
  <si>
    <t>Computation of Basic and Diluted Earnings Per Share</t>
  </si>
  <si>
    <t>The following table sets forth the computation of basic and diluted
earnings per share (in thousands, except share and per share
data):
Three Months Ended September 30, Nine Months Ended September 30,
2017 2016 2017 2016
Numerator:
Net income available to common shareholders $ 20,098 $ 7,787 $ 76,829 $ 55,217
Denominator:
Basic weighted average shares outstanding 29,404,049 29,295,284 29,385,722 29,419,958
Effect of dilutive securities:
Stock appreciation rights and options 97,315 116,803 98,905 133,907
Restricted stock 76,852 104,631 78,870 81,931
Diluted weighted average shares outstanding 29,578,216 29,516,718 29,563,497 29,635,796
Basic earnings per share $ 0.68 $ 0.27 $ 2.61 $ 1.88
Diluted earnings per share $ 0.68 $ 0.26 $ 2.60 $ 1.86</t>
  </si>
  <si>
    <t>Antidilutive Securities Excluded from Computation of Earnings Per Share</t>
  </si>
  <si>
    <t xml:space="preserve">The computation of diluted earnings per share excludes the
following potentially dilutive securities because the effect would
be anti-dilutive:
Three Months Ended Nine Months Ended
2017
2016
2017
2016
Stock appreciation rights 17,957 — 14,156 6,174
Restricted stock 330 46 110 15 </t>
  </si>
  <si>
    <t>Stock-Based Compensation (Tables)</t>
  </si>
  <si>
    <t>Summary of Stock-Based Compensation Grants</t>
  </si>
  <si>
    <t>The following table summarizes the Company’s stock-based
compensation grants for the nine months ended September 30,
2017:
Stock Awards Granted Weighted-Average Per Share
Time-based restricted stock units 36,105 $ 72.50
Performance-based restricted stock units (a) 43,307 $ 57.54
Stock appreciation rights 18,739 $ 70.75
(a) Includes 25,986 of target
performance-based restricted stock unit awards granted during the
nine months ended September 30, 2017, and adjustments of
1,071, 5,396 and 10,854 grants due to the actual performance level
achieved for restricted stock and restricted stock units awarded in
2014, 2015, and 2016, respectively.</t>
  </si>
  <si>
    <t>Summary of Assumptions Used to Estimate Fair Value of Each SAR</t>
  </si>
  <si>
    <t xml:space="preserve">The fair value of each SAR is estimated on the date of grant using
a Black-Scholes option-pricing formula. There were no SARs issued
during the nine months ended September 30, 2016. For SARs
issued in the nine months ended September 30, 2017 the data
and assumptions shown in the following table were used:
Nine Months Ended September 30, 2017
Weighted-average fair value of grants $ 27.97
Dividend yield 0 %
Average risk-free interest rate 2.0 %
Expected term (years) 5
Expected volatility 42.2 % </t>
  </si>
  <si>
    <t>Summary of Stock-Based Compensation Expense</t>
  </si>
  <si>
    <t>The following table summarizes the Company’s stock-based
compensation expense (in thousands):
Three Months Ended September 30, Nine Months Ended September 30,
2017 2016 2017 2016
Stock appreciation rights $ 28 $ — $ 220 $ 184
Time-based restricted stock 417 368 1,557 1,847
Performance-based restricted stock 538 450 2,044 1,680
Employee stock purchase plan 54 43 92 95
Total stock-based compensation $ 1,037 $ 861 $ 3,913 $ 3,806</t>
  </si>
  <si>
    <t>Segment Information (Tables)</t>
  </si>
  <si>
    <t>Details of Segment Information</t>
  </si>
  <si>
    <t>The below segment data for the nine months ended September 30,
2017, includes data for Trex Residential Products for the
nine-month period and data for Trex Commercial Products from the
date of the acquisition of SC Company through September 30,
2017 (in thousands):
Nine Months Ended September 30,
2017
Residential Commercial Total
Net sales $ 433,790 $ 9,151 $ 442,941
Net income (loss) $ 76,904 $ (75 ) $ 76,829
EBITDA $ 128,221 $ 806 $ 129,027
Depreciation and amortization $ 11,087 $ 881 $ 11,968
Income tax expense $ 39,715 $ — $ 39,715
Capital expenditures $ 11,068 $ 40 $ 11,108
Total assets $ 232,663 $ 78,533 $ 311,196
Three Months Ended
September 30, 2017
Residential Commercial Total
Net sales $ 131,043 $ 9,151 $ 140,194
Net income (loss) $ 20,173 $ (75 ) $ 20,098
EBITDA $ 34,079 $ 806 $ 34,885
Depreciation and amortization $ 3,639 $ 881 $ 4,520
Income tax expense $ 10,208 $ — $ 10,208
Capital expenditures $ 3,943 $ 40 $ 3,983
Total assets $ 232,663 $ 78,533 $ 311,196</t>
  </si>
  <si>
    <t>Schedule of Reconciliation of Net Income to EBITDA</t>
  </si>
  <si>
    <t>Reconciliation of net income to EBITDA:
Nine Months Ended September 30,
2017
Residential Commercial Total
Net income (loss) $ 76,904 $ (75 ) $ 76,829
Interest 515 — 515
Taxes 39,715 — 39,715
Depreciation and amortization 11,087 881 11,968
EBITDA $ 128,221 $ 806 $ 129,027
Reconciliation of net income to EBITDA:
Three Months Ended
September 30, 2017
Residential Commercial Total
Net income (loss) $ 20,173 $ (75 ) $ 20,098
Interest 59 — 59
Taxes 10,208 — 10,208
Depreciation and amortization 3,639 881 4,520
EBITDA $ 34,079 $ 806 $ 34,885</t>
  </si>
  <si>
    <t>Commitments and Contingencies (Tables)</t>
  </si>
  <si>
    <t>Summary of Liability Related to Lease</t>
  </si>
  <si>
    <t>The following table provides information about the Company’s
liability related to the lease (in thousands):
2017 2016
Beginning balance, January 1 $ 1,475 $ 2,106
Net rental payments (430 ) (536 )
Accretion of discount 78 113
Decrease in net estimated contract termination costs (23 ) (85 )
Ending balance, September 30 $ 1,100 $ 1,598</t>
  </si>
  <si>
    <t>Summary of Reconciliation of Company's Warranty Reserve that Represents Amounts Accrued for Surface Flaking Claims</t>
  </si>
  <si>
    <t>The following is a reconciliation of the Company’s warranty
reserve that represents amounts accrued for surface flaking claims
(in thousands):
2017 2016
Beginning balance, January 1 $ 33,847 $ 29,673
Changes in estimates related to pre-existing — 9,835
Settlements made during the period (4,425 ) (4,188 )
Ending balance, September 30 $ 29,422 $ 35,320</t>
  </si>
  <si>
    <t>Business and Organization - Additional Information (Detail) - Segment</t>
  </si>
  <si>
    <t>7 Months Ended</t>
  </si>
  <si>
    <t>Jul. 31, 2017</t>
  </si>
  <si>
    <t>Business And Organization [Line Items]</t>
  </si>
  <si>
    <t>Number of reportable segments</t>
  </si>
  <si>
    <t>Minimum [Member]</t>
  </si>
  <si>
    <t>Number of years of product experience</t>
  </si>
  <si>
    <t>25 years</t>
  </si>
  <si>
    <t>Recently Adopted Accounting Standard - Schedule of Previously Reported Quarterly Data (Detail) - USD ($) $ / shares in Units, $ in Thousands</t>
  </si>
  <si>
    <t>New Accounting Pronouncements or Change in Accounting Principle [Line Items]</t>
  </si>
  <si>
    <t>Basic net income per share</t>
  </si>
  <si>
    <t>Diluted net income per share</t>
  </si>
  <si>
    <t>Cash flows provided by operating activities</t>
  </si>
  <si>
    <t>Cash flows used in financing activities</t>
  </si>
  <si>
    <t>As Reported [Member]</t>
  </si>
  <si>
    <t>Acquisition - Additional Information (Detail) - USD ($)</t>
  </si>
  <si>
    <t>Aug. 17, 2017</t>
  </si>
  <si>
    <t>Business Acquisition [Line Items]</t>
  </si>
  <si>
    <t>Fund used to acquire business from revolving credit facility</t>
  </si>
  <si>
    <t>Repayment of revolving credit facility</t>
  </si>
  <si>
    <t>Goodwill</t>
  </si>
  <si>
    <t>Net income (loss)</t>
  </si>
  <si>
    <t>Acquisition-related expenses</t>
  </si>
  <si>
    <t>Blended statutory rate</t>
  </si>
  <si>
    <t>38.00%</t>
  </si>
  <si>
    <t>Trex Commercial Products, Inc. (TCP) [Member]</t>
  </si>
  <si>
    <t>Revenue</t>
  </si>
  <si>
    <t>Staging Concepts Acquisition, LLC [Member]</t>
  </si>
  <si>
    <t>Certain assets and liabilities acquired in cash</t>
  </si>
  <si>
    <t>Estimated consideration</t>
  </si>
  <si>
    <t>Goodwill expected to be amortized and deductible for tax purposes</t>
  </si>
  <si>
    <t>Amortization period for intangible assets</t>
  </si>
  <si>
    <t>12 months</t>
  </si>
  <si>
    <t>Staging Concepts Acquisition, LLC [Member] | Revolving Credit Facility [Member]</t>
  </si>
  <si>
    <t>Acquisition - Summary of Estimated Consideration Allocated on a Preliminary Basis to Assets Acquired and Liabilities Assumed (Detail) - USD ($) $ in Thousands</t>
  </si>
  <si>
    <t>Inventories, net</t>
  </si>
  <si>
    <t>Fixed assets, net</t>
  </si>
  <si>
    <t>Intangible assets</t>
  </si>
  <si>
    <t>Accrued liabilities and other expenses</t>
  </si>
  <si>
    <t>Customer Deposits</t>
  </si>
  <si>
    <t>Total estimated consideration</t>
  </si>
  <si>
    <t>Acquisition - Summary of Unaudited Pro Forma Results of Operations (Detail) - USD ($) $ / shares in Units, $ in Thousands</t>
  </si>
  <si>
    <t>Pro Forma Net sales</t>
  </si>
  <si>
    <t>Pro Forma Net income</t>
  </si>
  <si>
    <t>Pro Forma Basic earnings per common share</t>
  </si>
  <si>
    <t>Pro Forma Diluted earnings per common share</t>
  </si>
  <si>
    <t>Inventories - Summary of Inventories (Detail) - USD ($) $ in Thousands</t>
  </si>
  <si>
    <t>Inventory [Line Items]</t>
  </si>
  <si>
    <t>Total LIFO inventories</t>
  </si>
  <si>
    <t>LIFO [Member]</t>
  </si>
  <si>
    <t>Finished goods</t>
  </si>
  <si>
    <t>Raw materials</t>
  </si>
  <si>
    <t>Total FIFO (first-in,first-out) inventories</t>
  </si>
  <si>
    <t>Reserve to adjust inventories to LIFO value</t>
  </si>
  <si>
    <t>FIFO [Member]</t>
  </si>
  <si>
    <t>Work-in-process</t>
  </si>
  <si>
    <t>Inventories - Additional Information (Detail) - USD ($)</t>
  </si>
  <si>
    <t>LIFO inventory liquidations</t>
  </si>
  <si>
    <t>Prepaid Expenses and Other Assets - Summary of Prepaid Expenses and Other Assets (Detail) - USD ($) $ in Thousands</t>
  </si>
  <si>
    <t>Prepaid Expense and Other Assets [Abstract]</t>
  </si>
  <si>
    <t>Prepaid expenses</t>
  </si>
  <si>
    <t>Income tax receivable</t>
  </si>
  <si>
    <t>Other</t>
  </si>
  <si>
    <t>Total prepaid expenses and other assets</t>
  </si>
  <si>
    <t>Goodwill and Other Intangible Assets - Summary of Activity Related to Carrying Amount of Goodwill (Detail) $ in Thousands</t>
  </si>
  <si>
    <t>Sep. 30, 2017USD ($)</t>
  </si>
  <si>
    <t>Beginning balance</t>
  </si>
  <si>
    <t>Goodwill recognized from acquisition of SC Company</t>
  </si>
  <si>
    <t>Ending balance</t>
  </si>
  <si>
    <t>Goodwill and Other Intangible Assets - Details of Intangible Assets Acquired (Detail) $ in Thousands</t>
  </si>
  <si>
    <t>Indefinite-lived Intangible Assets [Line Items]</t>
  </si>
  <si>
    <t>Net carrying amount,Intangible assets</t>
  </si>
  <si>
    <t>Net carrying amount, Accumulated amortization</t>
  </si>
  <si>
    <t>Intantible assets, net</t>
  </si>
  <si>
    <t>Customer Backlog [Member]</t>
  </si>
  <si>
    <t>Amortization period</t>
  </si>
  <si>
    <t>Trade Names and Trademarks [Member]</t>
  </si>
  <si>
    <t>Trade Name [Member]</t>
  </si>
  <si>
    <t>Goodwill and Other Intangible Assets - Additional Information (Detail) $ in Millions</t>
  </si>
  <si>
    <t>Amortization expense</t>
  </si>
  <si>
    <t>Accrued Expenses and Other Liabilities - Summary of Accrued Expenses and Other Liabilities (Detail) - USD ($) $ in Thousands</t>
  </si>
  <si>
    <t>Sales and marketing</t>
  </si>
  <si>
    <t>Compensation and benefits</t>
  </si>
  <si>
    <t>Income taxes</t>
  </si>
  <si>
    <t>Manufacturing costs</t>
  </si>
  <si>
    <t>Rent obligations</t>
  </si>
  <si>
    <t>Total accrued expenses and other liabilities</t>
  </si>
  <si>
    <t>Debt - Additional Information (Detail)</t>
  </si>
  <si>
    <t>Line of Credit Facility [Line Items]</t>
  </si>
  <si>
    <t>Outstanding borrowings under the revolver loans</t>
  </si>
  <si>
    <t>Remaining available borrowing capacity</t>
  </si>
  <si>
    <t>Third Amended and Restated Credit Agreement [Member]</t>
  </si>
  <si>
    <t>Termination date of the Credit Agreement</t>
  </si>
  <si>
    <t>Jan. 12,
		2021</t>
  </si>
  <si>
    <t>Revolver Loans Portion Effective January 1 through June 30 [Member] | Third Amended and Restated Credit Agreement [Member]</t>
  </si>
  <si>
    <t>Revolving loans in a collective maximum principal amount</t>
  </si>
  <si>
    <t>Revolver Loans Portion Effective July 1 through December 31 [Member] | Third Amended and Restated Credit Agreement [Member]</t>
  </si>
  <si>
    <t>Stockholders' Equity - Computation of Basic and Diluted Earnings Per Share (Detail) - USD ($) $ / shares in Units, $ in Thousands</t>
  </si>
  <si>
    <t>Numerator:</t>
  </si>
  <si>
    <t>Net income available to common shareholders</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Stock Appreciation Rights [Member]</t>
  </si>
  <si>
    <t>Antidilutive Securities Excluded from Computation of Earnings Per Share [Line Items]</t>
  </si>
  <si>
    <t>Anti-dilutive securities excluded from the computation of diluted earnings per share</t>
  </si>
  <si>
    <t>Stockholders' Equity - Additional Information (Detail) - USD ($) $ in Millions</t>
  </si>
  <si>
    <t>Feb. 16, 2017</t>
  </si>
  <si>
    <t>Oct. 22, 2015</t>
  </si>
  <si>
    <t>October 2015 Stock Repurchase Program [Member]</t>
  </si>
  <si>
    <t>Equity, Class of Treasury Stock [Line Items]</t>
  </si>
  <si>
    <t>Common stock repurchase program, authorized shares</t>
  </si>
  <si>
    <t>Common stock repurchase program, termination date</t>
  </si>
  <si>
    <t>Dec. 31,
		2016</t>
  </si>
  <si>
    <t>Number of shares repurchased by the Company</t>
  </si>
  <si>
    <t>Value of shares repurchased by the Company</t>
  </si>
  <si>
    <t>February 2017 Stock Repurchase Program [Member]</t>
  </si>
  <si>
    <t>Stock-Based Compensation - Additional Information (Detail) $ in Millions</t>
  </si>
  <si>
    <t>Sep. 30, 2017USD ($)Planshares</t>
  </si>
  <si>
    <t>Sep. 30, 2016shares</t>
  </si>
  <si>
    <t>Share-based Compensation Arrangement by Share-based Payment Award [Line Items]</t>
  </si>
  <si>
    <t>Number of stock based compensation plans | Plan</t>
  </si>
  <si>
    <t>Unrecognized compensation cost related to unvested awards | $</t>
  </si>
  <si>
    <t>2014 Stock Incentive Plan [Member]</t>
  </si>
  <si>
    <t>Total aggregate number of shares of common stock that may be issued</t>
  </si>
  <si>
    <t>Fair value assumptions method used</t>
  </si>
  <si>
    <t>Black-Scholes option-pricing formula</t>
  </si>
  <si>
    <t>Number of shares or rights issued</t>
  </si>
  <si>
    <t>Stock-Based Compensation - Summary of Stock-Based Compensation Grants (Detail) - $ / shares</t>
  </si>
  <si>
    <t>Time Based Restricted Stock Units [Member]</t>
  </si>
  <si>
    <t>Stock Awards Granted</t>
  </si>
  <si>
    <t>Weighted-Average Grant Price Per Share</t>
  </si>
  <si>
    <t>Performance Based Restricted Stock Units [Member]</t>
  </si>
  <si>
    <t>Stock-Based Compensation - Summary of Stock-Based Compensation Grants (Parenthetical) (Detail) - shares</t>
  </si>
  <si>
    <t>12 Months Ended</t>
  </si>
  <si>
    <t>Dec. 31, 2015</t>
  </si>
  <si>
    <t>Dec. 31, 2014</t>
  </si>
  <si>
    <t>Performance Based Restricted Stock Unit Target [Member]</t>
  </si>
  <si>
    <t>Performance Based Restricted Stock Unit Adjustment [Member]</t>
  </si>
  <si>
    <t>Stock-Based Compensation - Summary of Assumptions Used to Estimate Fair Value of Each SAR (Detail) - Stock Appreciation Rights [Member]</t>
  </si>
  <si>
    <t>Sep. 30, 2017$ / shares</t>
  </si>
  <si>
    <t>Share Based Compensation Arrangement by Share Based Payment Award Fair Value Assumptions and Methodology [Line Items]</t>
  </si>
  <si>
    <t>Weighted-average fair value of grants</t>
  </si>
  <si>
    <t>Dividend yield</t>
  </si>
  <si>
    <t>0.00%</t>
  </si>
  <si>
    <t>Average risk-free interest rate</t>
  </si>
  <si>
    <t>2.00%</t>
  </si>
  <si>
    <t>Expected term (years)</t>
  </si>
  <si>
    <t>5 years</t>
  </si>
  <si>
    <t>Expected volatility</t>
  </si>
  <si>
    <t>42.20%</t>
  </si>
  <si>
    <t>Stock-Based Compensation - Summary of Stock-Based Compensation Expense (Detail) - USD ($) $ in Thousands</t>
  </si>
  <si>
    <t>Stock-based compensation expense</t>
  </si>
  <si>
    <t>Time-Based Restricted Stock [Member]</t>
  </si>
  <si>
    <t>Performance-Based Restricted Stock [Member]</t>
  </si>
  <si>
    <t>Employee Stock Purchase Plan [Member]</t>
  </si>
  <si>
    <t>Income Taxes - Additional Information (Detail) - USD ($) $ in Thousands</t>
  </si>
  <si>
    <t>Income Tax Contingency [Line Items]</t>
  </si>
  <si>
    <t>Effective tax rate</t>
  </si>
  <si>
    <t>34.10%</t>
  </si>
  <si>
    <t>33.50%</t>
  </si>
  <si>
    <t>Income tax expense (benefit)</t>
  </si>
  <si>
    <t>Increase in effective tax rate due to increase in domestic production activities deduction</t>
  </si>
  <si>
    <t>0.60%</t>
  </si>
  <si>
    <t>Excess tax benefits from stock based awards</t>
  </si>
  <si>
    <t>Valuation allowance</t>
  </si>
  <si>
    <t>Earliest Tax Year [Member] | Federal Tax Jurisdiction [Member]</t>
  </si>
  <si>
    <t>Tax years subject to examination</t>
  </si>
  <si>
    <t>Latest Tax Year [Member] | Federal Tax Jurisdiction [Member]</t>
  </si>
  <si>
    <t>Segment Information - Additional Information (Detail)</t>
  </si>
  <si>
    <t>Jul. 31, 2017Segment</t>
  </si>
  <si>
    <t>Sep. 30, 2017SegmentRetailer</t>
  </si>
  <si>
    <t>Number of reportable segment | Segment</t>
  </si>
  <si>
    <t>Number of national retailers | Retailer</t>
  </si>
  <si>
    <t>Segment Information - Details of Segment Information (Detail) - USD ($) $ in Thousands</t>
  </si>
  <si>
    <t>Segment Reporting Information [Line Items]</t>
  </si>
  <si>
    <t>Income tax expense</t>
  </si>
  <si>
    <t>Operating Segments [Member]</t>
  </si>
  <si>
    <t>EBITDA</t>
  </si>
  <si>
    <t>Capital expenditures</t>
  </si>
  <si>
    <t>Operating Segments [Member] | Residential [Member]</t>
  </si>
  <si>
    <t>Operating Segments [Member] | Commercial [Member]</t>
  </si>
  <si>
    <t>Segment Information - Schedule of Reconciliation of Net Income to EBITDA (Detail) - USD ($) $ in Thousands</t>
  </si>
  <si>
    <t>Interest</t>
  </si>
  <si>
    <t>Taxes</t>
  </si>
  <si>
    <t>Commitments and Contingencies - Additional Information (Detail) $ in Millions</t>
  </si>
  <si>
    <t>Sep. 30, 2017USD ($)ft²</t>
  </si>
  <si>
    <t>Schedule Of Commitments And Contingencies [Line Items]</t>
  </si>
  <si>
    <t>Change in warranty reserve for disclosure purposes only</t>
  </si>
  <si>
    <t>Warranty period</t>
  </si>
  <si>
    <t>10 years</t>
  </si>
  <si>
    <t>Maximum [Member]</t>
  </si>
  <si>
    <t>Surface Flaking Warranty Reserve [Member]</t>
  </si>
  <si>
    <t>Percentage change in warranty claims used as a threshold for disclosure</t>
  </si>
  <si>
    <t>10.00%</t>
  </si>
  <si>
    <t>Sublease [Member]</t>
  </si>
  <si>
    <t>Net minimum receipts remaining under the Company's existing subleases for 2017</t>
  </si>
  <si>
    <t>Net minimum receipts remaining under the Company's existing subleases for 2018</t>
  </si>
  <si>
    <t>Net minimum receipts remaining under the Company's existing subleases for 2019</t>
  </si>
  <si>
    <t>Contract Termination [Member]</t>
  </si>
  <si>
    <t>Lease square feet | ft²</t>
  </si>
  <si>
    <t>Minimum payments, 2017</t>
  </si>
  <si>
    <t>Minimum payments, 2018</t>
  </si>
  <si>
    <t>Minimum payments, 2019</t>
  </si>
  <si>
    <t>Commitments and Contingencies - Summary of Liability Related to Lease (Detail) - USD ($) $ in Thousands</t>
  </si>
  <si>
    <t>Net rental payments</t>
  </si>
  <si>
    <t>Accretion of discount</t>
  </si>
  <si>
    <t>Decrease in net estimated contract termination costs</t>
  </si>
  <si>
    <t>Commitments and Contingencies - Summary of Reconciliation of Company's Warranty Reserve that Represents Amounts Accrued for Surface Flaking Claims (Detail) - Surface Flaking Warranty Reserve [Member] - USD ($) $ in Thousands</t>
  </si>
  <si>
    <t>Product Warranty Liability [Line Items]</t>
  </si>
  <si>
    <t>Changes in estimates related to pre-existing warranties</t>
  </si>
  <si>
    <t>Settlements made during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9878</v>
      </c>
    </row>
    <row r="12" spans="1:3">
      <c r="A12" s="4" t="s">
        <v>19</v>
      </c>
      <c r="B12" s="4" t="s">
        <v>20</v>
      </c>
    </row>
    <row r="13" spans="1:3">
      <c r="A13" s="4" t="s">
        <v>21</v>
      </c>
      <c r="B13" s="4" t="s">
        <v>22</v>
      </c>
    </row>
    <row r="14" spans="1:3">
      <c r="A14" s="4" t="s">
        <v>23</v>
      </c>
      <c r="C14" s="5" t="n">
        <v>29424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33</v>
      </c>
    </row>
    <row r="4" spans="1:2">
      <c r="A4" s="4" t="s">
        <v>48</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0194</v>
      </c>
      <c r="C4" s="7" t="n">
        <v>106168</v>
      </c>
      <c r="D4" s="7" t="n">
        <v>442941</v>
      </c>
      <c r="E4" s="7" t="n">
        <v>384294</v>
      </c>
    </row>
    <row r="5" spans="1:5">
      <c r="A5" s="4" t="s">
        <v>29</v>
      </c>
      <c r="B5" s="5" t="n">
        <v>84910</v>
      </c>
      <c r="C5" s="5" t="n">
        <v>76223</v>
      </c>
      <c r="D5" s="5" t="n">
        <v>250473</v>
      </c>
      <c r="E5" s="5" t="n">
        <v>235312</v>
      </c>
    </row>
    <row r="6" spans="1:5">
      <c r="A6" s="4" t="s">
        <v>30</v>
      </c>
      <c r="B6" s="5" t="n">
        <v>55284</v>
      </c>
      <c r="C6" s="5" t="n">
        <v>29945</v>
      </c>
      <c r="D6" s="5" t="n">
        <v>192468</v>
      </c>
      <c r="E6" s="5" t="n">
        <v>148982</v>
      </c>
    </row>
    <row r="7" spans="1:5">
      <c r="A7" s="4" t="s">
        <v>31</v>
      </c>
      <c r="B7" s="5" t="n">
        <v>24919</v>
      </c>
      <c r="C7" s="5" t="n">
        <v>19379</v>
      </c>
      <c r="D7" s="5" t="n">
        <v>75409</v>
      </c>
      <c r="E7" s="5" t="n">
        <v>64786</v>
      </c>
    </row>
    <row r="8" spans="1:5">
      <c r="A8" s="4" t="s">
        <v>32</v>
      </c>
      <c r="B8" s="5" t="n">
        <v>30365</v>
      </c>
      <c r="C8" s="5" t="n">
        <v>10566</v>
      </c>
      <c r="D8" s="5" t="n">
        <v>117059</v>
      </c>
      <c r="E8" s="5" t="n">
        <v>84196</v>
      </c>
    </row>
    <row r="9" spans="1:5">
      <c r="A9" s="4" t="s">
        <v>33</v>
      </c>
      <c r="B9" s="5" t="n">
        <v>59</v>
      </c>
      <c r="C9" s="5" t="n">
        <v>77</v>
      </c>
      <c r="D9" s="5" t="n">
        <v>515</v>
      </c>
      <c r="E9" s="5" t="n">
        <v>1108</v>
      </c>
    </row>
    <row r="10" spans="1:5">
      <c r="A10" s="4" t="s">
        <v>34</v>
      </c>
      <c r="B10" s="5" t="n">
        <v>30306</v>
      </c>
      <c r="C10" s="5" t="n">
        <v>10489</v>
      </c>
      <c r="D10" s="5" t="n">
        <v>116544</v>
      </c>
      <c r="E10" s="5" t="n">
        <v>83088</v>
      </c>
    </row>
    <row r="11" spans="1:5">
      <c r="A11" s="4" t="s">
        <v>35</v>
      </c>
      <c r="B11" s="5" t="n">
        <v>10208</v>
      </c>
      <c r="C11" s="5" t="n">
        <v>2702</v>
      </c>
      <c r="D11" s="5" t="n">
        <v>39715</v>
      </c>
      <c r="E11" s="5" t="n">
        <v>27871</v>
      </c>
    </row>
    <row r="12" spans="1:5">
      <c r="A12" s="4" t="s">
        <v>36</v>
      </c>
      <c r="B12" s="7" t="n">
        <v>20098</v>
      </c>
      <c r="C12" s="7" t="n">
        <v>7787</v>
      </c>
      <c r="D12" s="7" t="n">
        <v>76829</v>
      </c>
      <c r="E12" s="7" t="n">
        <v>55217</v>
      </c>
    </row>
    <row r="13" spans="1:5">
      <c r="A13" s="4" t="s">
        <v>37</v>
      </c>
      <c r="B13" s="8" t="n">
        <v>0.68</v>
      </c>
      <c r="C13" s="8" t="n">
        <v>0.27</v>
      </c>
      <c r="D13" s="8" t="n">
        <v>2.61</v>
      </c>
      <c r="E13" s="8" t="n">
        <v>1.88</v>
      </c>
    </row>
    <row r="14" spans="1:5">
      <c r="A14" s="4" t="s">
        <v>38</v>
      </c>
      <c r="B14" s="5" t="n">
        <v>29404049</v>
      </c>
      <c r="C14" s="5" t="n">
        <v>29295284</v>
      </c>
      <c r="D14" s="5" t="n">
        <v>29385722</v>
      </c>
      <c r="E14" s="5" t="n">
        <v>29419958</v>
      </c>
    </row>
    <row r="15" spans="1:5">
      <c r="A15" s="4" t="s">
        <v>39</v>
      </c>
      <c r="B15" s="8" t="n">
        <v>0.68</v>
      </c>
      <c r="C15" s="8" t="n">
        <v>0.26</v>
      </c>
      <c r="D15" s="8" t="n">
        <v>2.6</v>
      </c>
      <c r="E15" s="8" t="n">
        <v>1.86</v>
      </c>
    </row>
    <row r="16" spans="1:5">
      <c r="A16" s="4" t="s">
        <v>40</v>
      </c>
      <c r="B16" s="5" t="n">
        <v>29578216</v>
      </c>
      <c r="C16" s="5" t="n">
        <v>29516718</v>
      </c>
      <c r="D16" s="5" t="n">
        <v>29563497</v>
      </c>
      <c r="E16" s="5" t="n">
        <v>29635796</v>
      </c>
    </row>
    <row r="17" spans="1:5">
      <c r="A17" s="4" t="s">
        <v>41</v>
      </c>
      <c r="B17" s="7" t="n">
        <v>20098</v>
      </c>
      <c r="C17" s="7" t="n">
        <v>7787</v>
      </c>
      <c r="D17" s="7" t="n">
        <v>76829</v>
      </c>
      <c r="E17" s="7" t="n">
        <v>552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23</v>
      </c>
    </row>
    <row r="4" spans="1:2">
      <c r="A4" s="4" t="s">
        <v>168</v>
      </c>
      <c r="B4" s="4" t="s">
        <v>169</v>
      </c>
    </row>
    <row r="5" spans="1:2">
      <c r="A5" s="4" t="s">
        <v>170</v>
      </c>
      <c r="B5" s="4" t="s">
        <v>171</v>
      </c>
    </row>
    <row r="6" spans="1:2">
      <c r="A6" s="4" t="s">
        <v>147</v>
      </c>
      <c r="B6" s="4" t="s">
        <v>172</v>
      </c>
    </row>
    <row r="7" spans="1:2">
      <c r="A7" s="4" t="s">
        <v>173</v>
      </c>
      <c r="B7"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25541</v>
      </c>
      <c r="C3" s="7" t="n">
        <v>18664</v>
      </c>
    </row>
    <row r="4" spans="1:3">
      <c r="A4" s="4" t="s">
        <v>46</v>
      </c>
      <c r="B4" s="5" t="n">
        <v>70802</v>
      </c>
      <c r="C4" s="5" t="n">
        <v>48039</v>
      </c>
    </row>
    <row r="5" spans="1:3">
      <c r="A5" s="4" t="s">
        <v>47</v>
      </c>
      <c r="B5" s="5" t="n">
        <v>1893</v>
      </c>
    </row>
    <row r="6" spans="1:3">
      <c r="A6" s="4" t="s">
        <v>48</v>
      </c>
      <c r="B6" s="5" t="n">
        <v>26029</v>
      </c>
      <c r="C6" s="5" t="n">
        <v>28546</v>
      </c>
    </row>
    <row r="7" spans="1:3">
      <c r="A7" s="4" t="s">
        <v>49</v>
      </c>
      <c r="B7" s="5" t="n">
        <v>3912</v>
      </c>
      <c r="C7" s="5" t="n">
        <v>10400</v>
      </c>
    </row>
    <row r="8" spans="1:3">
      <c r="A8" s="4" t="s">
        <v>50</v>
      </c>
      <c r="B8" s="5" t="n">
        <v>4706</v>
      </c>
    </row>
    <row r="9" spans="1:3">
      <c r="A9" s="4" t="s">
        <v>51</v>
      </c>
      <c r="B9" s="5" t="n">
        <v>132883</v>
      </c>
      <c r="C9" s="5" t="n">
        <v>105649</v>
      </c>
    </row>
    <row r="10" spans="1:3">
      <c r="A10" s="4" t="s">
        <v>52</v>
      </c>
      <c r="B10" s="5" t="n">
        <v>102788</v>
      </c>
      <c r="C10" s="5" t="n">
        <v>103286</v>
      </c>
    </row>
    <row r="11" spans="1:3">
      <c r="A11" s="4" t="s">
        <v>53</v>
      </c>
      <c r="B11" s="5" t="n">
        <v>72544</v>
      </c>
      <c r="C11" s="5" t="n">
        <v>10523</v>
      </c>
    </row>
    <row r="12" spans="1:3">
      <c r="A12" s="4" t="s">
        <v>54</v>
      </c>
      <c r="B12" s="5" t="n">
        <v>2981</v>
      </c>
      <c r="C12" s="5" t="n">
        <v>1972</v>
      </c>
    </row>
    <row r="13" spans="1:3">
      <c r="A13" s="4" t="s">
        <v>55</v>
      </c>
      <c r="B13" s="5" t="n">
        <v>311196</v>
      </c>
      <c r="C13" s="5" t="n">
        <v>221430</v>
      </c>
    </row>
    <row r="14" spans="1:3">
      <c r="A14" s="3" t="s">
        <v>56</v>
      </c>
    </row>
    <row r="15" spans="1:3">
      <c r="A15" s="4" t="s">
        <v>57</v>
      </c>
      <c r="B15" s="5" t="n">
        <v>15960</v>
      </c>
      <c r="C15" s="5" t="n">
        <v>10767</v>
      </c>
    </row>
    <row r="16" spans="1:3">
      <c r="A16" s="4" t="s">
        <v>58</v>
      </c>
      <c r="B16" s="5" t="n">
        <v>41327</v>
      </c>
      <c r="C16" s="5" t="n">
        <v>34693</v>
      </c>
    </row>
    <row r="17" spans="1:3">
      <c r="A17" s="4" t="s">
        <v>59</v>
      </c>
      <c r="B17" s="5" t="n">
        <v>6725</v>
      </c>
      <c r="C17" s="5" t="n">
        <v>5925</v>
      </c>
    </row>
    <row r="18" spans="1:3">
      <c r="A18" s="4" t="s">
        <v>60</v>
      </c>
      <c r="B18" s="5" t="n">
        <v>1353</v>
      </c>
    </row>
    <row r="19" spans="1:3">
      <c r="A19" s="4" t="s">
        <v>61</v>
      </c>
      <c r="B19" s="5" t="n">
        <v>953</v>
      </c>
    </row>
    <row r="20" spans="1:3">
      <c r="A20" s="4" t="s">
        <v>62</v>
      </c>
      <c r="B20" s="5" t="n">
        <v>66318</v>
      </c>
      <c r="C20" s="5" t="n">
        <v>51385</v>
      </c>
    </row>
    <row r="21" spans="1:3">
      <c r="A21" s="4" t="s">
        <v>63</v>
      </c>
      <c r="B21" s="5" t="n">
        <v>894</v>
      </c>
      <c r="C21" s="5" t="n">
        <v>894</v>
      </c>
    </row>
    <row r="22" spans="1:3">
      <c r="A22" s="4" t="s">
        <v>64</v>
      </c>
      <c r="B22" s="5" t="n">
        <v>29733</v>
      </c>
      <c r="C22" s="5" t="n">
        <v>31767</v>
      </c>
    </row>
    <row r="23" spans="1:3">
      <c r="A23" s="4" t="s">
        <v>65</v>
      </c>
      <c r="B23" s="5" t="n">
        <v>2676</v>
      </c>
      <c r="C23" s="5" t="n">
        <v>3223</v>
      </c>
    </row>
    <row r="24" spans="1:3">
      <c r="A24" s="4" t="s">
        <v>66</v>
      </c>
      <c r="B24" s="5" t="n">
        <v>99621</v>
      </c>
      <c r="C24" s="5" t="n">
        <v>87269</v>
      </c>
    </row>
    <row r="25" spans="1:3">
      <c r="A25" s="4" t="s">
        <v>67</v>
      </c>
      <c r="B25" s="4" t="s">
        <v>68</v>
      </c>
      <c r="C25" s="4" t="s">
        <v>68</v>
      </c>
    </row>
    <row r="26" spans="1:3">
      <c r="A26" s="3" t="s">
        <v>69</v>
      </c>
    </row>
    <row r="27" spans="1:3">
      <c r="A27" s="4" t="s">
        <v>70</v>
      </c>
      <c r="B27" s="4" t="s">
        <v>68</v>
      </c>
      <c r="C27" s="4" t="s">
        <v>68</v>
      </c>
    </row>
    <row r="28" spans="1:3">
      <c r="A28" s="4" t="s">
        <v>71</v>
      </c>
      <c r="B28" s="5" t="n">
        <v>349</v>
      </c>
      <c r="C28" s="5" t="n">
        <v>349</v>
      </c>
    </row>
    <row r="29" spans="1:3">
      <c r="A29" s="4" t="s">
        <v>72</v>
      </c>
      <c r="B29" s="5" t="n">
        <v>120667</v>
      </c>
      <c r="C29" s="5" t="n">
        <v>120082</v>
      </c>
    </row>
    <row r="30" spans="1:3">
      <c r="A30" s="4" t="s">
        <v>73</v>
      </c>
      <c r="B30" s="5" t="n">
        <v>264071</v>
      </c>
      <c r="C30" s="5" t="n">
        <v>187242</v>
      </c>
    </row>
    <row r="31" spans="1:3">
      <c r="A31" s="4" t="s">
        <v>74</v>
      </c>
      <c r="B31" s="5" t="n">
        <v>-173512</v>
      </c>
      <c r="C31" s="5" t="n">
        <v>-173512</v>
      </c>
    </row>
    <row r="32" spans="1:3">
      <c r="A32" s="4" t="s">
        <v>75</v>
      </c>
      <c r="B32" s="5" t="n">
        <v>211575</v>
      </c>
      <c r="C32" s="5" t="n">
        <v>134161</v>
      </c>
    </row>
    <row r="33" spans="1:3">
      <c r="A33" s="4" t="s">
        <v>76</v>
      </c>
      <c r="B33" s="7" t="n">
        <v>311196</v>
      </c>
      <c r="C33" s="7" t="n">
        <v>221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19</v>
      </c>
      <c r="B1" s="2" t="s">
        <v>220</v>
      </c>
      <c r="C1" s="2" t="s">
        <v>1</v>
      </c>
    </row>
    <row r="2" spans="1:3">
      <c r="B2" s="2" t="s">
        <v>221</v>
      </c>
      <c r="C2" s="2" t="s">
        <v>2</v>
      </c>
    </row>
    <row r="3" spans="1:3">
      <c r="A3" s="3" t="s">
        <v>222</v>
      </c>
    </row>
    <row r="4" spans="1:3">
      <c r="A4" s="4" t="s">
        <v>223</v>
      </c>
      <c r="B4" s="5" t="n">
        <v>1</v>
      </c>
      <c r="C4" s="5" t="n">
        <v>2</v>
      </c>
    </row>
    <row r="5" spans="1:3">
      <c r="A5" s="4" t="s">
        <v>224</v>
      </c>
    </row>
    <row r="6" spans="1:3">
      <c r="A6" s="3" t="s">
        <v>222</v>
      </c>
    </row>
    <row r="7" spans="1:3">
      <c r="A7" s="4" t="s">
        <v>225</v>
      </c>
      <c r="C7"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5</v>
      </c>
      <c r="D1" s="2" t="s">
        <v>1</v>
      </c>
    </row>
    <row r="2" spans="1:5">
      <c r="B2" s="2" t="s">
        <v>2</v>
      </c>
      <c r="C2" s="2" t="s">
        <v>26</v>
      </c>
      <c r="D2" s="2" t="s">
        <v>2</v>
      </c>
      <c r="E2" s="2" t="s">
        <v>26</v>
      </c>
    </row>
    <row r="3" spans="1:5">
      <c r="A3" s="3" t="s">
        <v>228</v>
      </c>
    </row>
    <row r="4" spans="1:5">
      <c r="A4" s="4" t="s">
        <v>35</v>
      </c>
      <c r="B4" s="7" t="n">
        <v>10208</v>
      </c>
      <c r="C4" s="7" t="n">
        <v>2702</v>
      </c>
      <c r="D4" s="7" t="n">
        <v>39715</v>
      </c>
      <c r="E4" s="7" t="n">
        <v>27871</v>
      </c>
    </row>
    <row r="5" spans="1:5">
      <c r="A5" s="4" t="s">
        <v>36</v>
      </c>
      <c r="B5" s="7" t="n">
        <v>20098</v>
      </c>
      <c r="C5" s="7" t="n">
        <v>7787</v>
      </c>
      <c r="D5" s="7" t="n">
        <v>76829</v>
      </c>
      <c r="E5" s="7" t="n">
        <v>55217</v>
      </c>
    </row>
    <row r="6" spans="1:5">
      <c r="A6" s="4" t="s">
        <v>229</v>
      </c>
      <c r="B6" s="8" t="n">
        <v>0.68</v>
      </c>
      <c r="C6" s="8" t="n">
        <v>0.27</v>
      </c>
      <c r="D6" s="8" t="n">
        <v>2.61</v>
      </c>
      <c r="E6" s="8" t="n">
        <v>1.88</v>
      </c>
    </row>
    <row r="7" spans="1:5">
      <c r="A7" s="4" t="s">
        <v>230</v>
      </c>
      <c r="B7" s="8" t="n">
        <v>0.68</v>
      </c>
      <c r="C7" s="8" t="n">
        <v>0.26</v>
      </c>
      <c r="D7" s="8" t="n">
        <v>2.6</v>
      </c>
      <c r="E7" s="8" t="n">
        <v>1.86</v>
      </c>
    </row>
    <row r="8" spans="1:5">
      <c r="A8" s="4" t="s">
        <v>40</v>
      </c>
      <c r="B8" s="5" t="n">
        <v>29578216</v>
      </c>
      <c r="C8" s="5" t="n">
        <v>29516718</v>
      </c>
      <c r="D8" s="5" t="n">
        <v>29563497</v>
      </c>
      <c r="E8" s="5" t="n">
        <v>29635796</v>
      </c>
    </row>
    <row r="9" spans="1:5">
      <c r="A9" s="4" t="s">
        <v>231</v>
      </c>
      <c r="D9" s="7" t="n">
        <v>92837</v>
      </c>
      <c r="E9" s="7" t="n">
        <v>83579</v>
      </c>
    </row>
    <row r="10" spans="1:5">
      <c r="A10" s="4" t="s">
        <v>232</v>
      </c>
      <c r="D10" s="7" t="n">
        <v>-3329</v>
      </c>
      <c r="E10" s="5" t="n">
        <v>-62452</v>
      </c>
    </row>
    <row r="11" spans="1:5">
      <c r="A11" s="4" t="s">
        <v>233</v>
      </c>
    </row>
    <row r="12" spans="1:5">
      <c r="A12" s="3" t="s">
        <v>228</v>
      </c>
    </row>
    <row r="13" spans="1:5">
      <c r="A13" s="4" t="s">
        <v>35</v>
      </c>
      <c r="C13" s="7" t="n">
        <v>3591</v>
      </c>
      <c r="E13" s="5" t="n">
        <v>29510</v>
      </c>
    </row>
    <row r="14" spans="1:5">
      <c r="A14" s="4" t="s">
        <v>36</v>
      </c>
      <c r="C14" s="7" t="n">
        <v>6898</v>
      </c>
      <c r="E14" s="7" t="n">
        <v>53578</v>
      </c>
    </row>
    <row r="15" spans="1:5">
      <c r="A15" s="4" t="s">
        <v>229</v>
      </c>
      <c r="C15" s="8" t="n">
        <v>0.24</v>
      </c>
      <c r="E15" s="8" t="n">
        <v>1.82</v>
      </c>
    </row>
    <row r="16" spans="1:5">
      <c r="A16" s="4" t="s">
        <v>230</v>
      </c>
      <c r="C16" s="8" t="n">
        <v>0.23</v>
      </c>
      <c r="E16" s="8" t="n">
        <v>1.81</v>
      </c>
    </row>
    <row r="17" spans="1:5">
      <c r="A17" s="4" t="s">
        <v>40</v>
      </c>
      <c r="C17" s="5" t="n">
        <v>29457653</v>
      </c>
      <c r="E17" s="5" t="n">
        <v>29581578</v>
      </c>
    </row>
    <row r="18" spans="1:5">
      <c r="A18" s="4" t="s">
        <v>231</v>
      </c>
      <c r="E18" s="7" t="n">
        <v>81880</v>
      </c>
    </row>
    <row r="19" spans="1:5">
      <c r="A19" s="4" t="s">
        <v>232</v>
      </c>
      <c r="E19" s="7" t="n">
        <v>-605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4</v>
      </c>
      <c r="B1" s="2" t="s">
        <v>235</v>
      </c>
      <c r="C1" s="2" t="s">
        <v>221</v>
      </c>
      <c r="D1" s="2" t="s">
        <v>2</v>
      </c>
      <c r="E1" s="2" t="s">
        <v>2</v>
      </c>
      <c r="F1" s="2" t="s">
        <v>26</v>
      </c>
      <c r="G1" s="2" t="s">
        <v>2</v>
      </c>
      <c r="H1" s="2" t="s">
        <v>26</v>
      </c>
      <c r="I1" s="2" t="s">
        <v>43</v>
      </c>
    </row>
    <row r="2" spans="1:9">
      <c r="A2" s="3" t="s">
        <v>236</v>
      </c>
    </row>
    <row r="3" spans="1:9">
      <c r="A3" s="4" t="s">
        <v>237</v>
      </c>
      <c r="D3" s="7" t="n">
        <v>0</v>
      </c>
      <c r="E3" s="7" t="n">
        <v>0</v>
      </c>
      <c r="G3" s="7" t="n">
        <v>0</v>
      </c>
    </row>
    <row r="4" spans="1:9">
      <c r="A4" s="4" t="s">
        <v>238</v>
      </c>
      <c r="G4" s="5" t="n">
        <v>201000000</v>
      </c>
      <c r="H4" s="7" t="n">
        <v>249700000</v>
      </c>
    </row>
    <row r="5" spans="1:9">
      <c r="A5" s="4" t="s">
        <v>239</v>
      </c>
      <c r="D5" s="5" t="n">
        <v>68461000</v>
      </c>
      <c r="E5" s="5" t="n">
        <v>68461000</v>
      </c>
      <c r="G5" s="5" t="n">
        <v>68461000</v>
      </c>
      <c r="I5" s="7" t="n">
        <v>10523000</v>
      </c>
    </row>
    <row r="6" spans="1:9">
      <c r="A6" s="4" t="s">
        <v>240</v>
      </c>
      <c r="E6" s="5" t="n">
        <v>20098000</v>
      </c>
      <c r="F6" s="7" t="n">
        <v>7787000</v>
      </c>
      <c r="G6" s="5" t="n">
        <v>76829000</v>
      </c>
      <c r="H6" s="7" t="n">
        <v>55217000</v>
      </c>
    </row>
    <row r="7" spans="1:9">
      <c r="A7" s="4" t="s">
        <v>241</v>
      </c>
      <c r="G7" s="7" t="n">
        <v>500000</v>
      </c>
    </row>
    <row r="8" spans="1:9">
      <c r="A8" s="4" t="s">
        <v>242</v>
      </c>
      <c r="G8" s="4" t="s">
        <v>243</v>
      </c>
    </row>
    <row r="9" spans="1:9">
      <c r="A9" s="4" t="s">
        <v>244</v>
      </c>
    </row>
    <row r="10" spans="1:9">
      <c r="A10" s="3" t="s">
        <v>236</v>
      </c>
    </row>
    <row r="11" spans="1:9">
      <c r="A11" s="4" t="s">
        <v>245</v>
      </c>
      <c r="D11" s="5" t="n">
        <v>9200000</v>
      </c>
    </row>
    <row r="12" spans="1:9">
      <c r="A12" s="4" t="s">
        <v>240</v>
      </c>
      <c r="D12" s="5" t="n">
        <v>-75000</v>
      </c>
    </row>
    <row r="13" spans="1:9">
      <c r="A13" s="4" t="s">
        <v>246</v>
      </c>
    </row>
    <row r="14" spans="1:9">
      <c r="A14" s="3" t="s">
        <v>236</v>
      </c>
    </row>
    <row r="15" spans="1:9">
      <c r="A15" s="4" t="s">
        <v>247</v>
      </c>
      <c r="C15" s="7" t="n">
        <v>71800000</v>
      </c>
    </row>
    <row r="16" spans="1:9">
      <c r="A16" s="4" t="s">
        <v>248</v>
      </c>
      <c r="D16" s="5" t="n">
        <v>71804000</v>
      </c>
      <c r="E16" s="5" t="n">
        <v>71804000</v>
      </c>
      <c r="G16" s="7" t="n">
        <v>71804000</v>
      </c>
    </row>
    <row r="17" spans="1:9">
      <c r="A17" s="4" t="s">
        <v>239</v>
      </c>
      <c r="D17" s="5" t="n">
        <v>57938000</v>
      </c>
      <c r="E17" s="5" t="n">
        <v>57938000</v>
      </c>
      <c r="G17" s="5" t="n">
        <v>57938000</v>
      </c>
    </row>
    <row r="18" spans="1:9">
      <c r="A18" s="4" t="s">
        <v>249</v>
      </c>
      <c r="D18" s="7" t="n">
        <v>1100000</v>
      </c>
      <c r="E18" s="7" t="n">
        <v>1100000</v>
      </c>
      <c r="G18" s="7" t="n">
        <v>1100000</v>
      </c>
    </row>
    <row r="19" spans="1:9">
      <c r="A19" s="4" t="s">
        <v>250</v>
      </c>
      <c r="G19" s="4" t="s">
        <v>251</v>
      </c>
    </row>
    <row r="20" spans="1:9">
      <c r="A20" s="4" t="s">
        <v>252</v>
      </c>
    </row>
    <row r="21" spans="1:9">
      <c r="A21" s="3" t="s">
        <v>236</v>
      </c>
    </row>
    <row r="22" spans="1:9">
      <c r="A22" s="4" t="s">
        <v>237</v>
      </c>
      <c r="C22" s="7" t="n">
        <v>30000000</v>
      </c>
    </row>
    <row r="23" spans="1:9">
      <c r="A23" s="4" t="s">
        <v>238</v>
      </c>
      <c r="B23" s="7"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43</v>
      </c>
    </row>
    <row r="2" spans="1:3">
      <c r="A2" s="3" t="s">
        <v>236</v>
      </c>
    </row>
    <row r="3" spans="1:3">
      <c r="A3" s="4" t="s">
        <v>239</v>
      </c>
      <c r="B3" s="7" t="n">
        <v>68461</v>
      </c>
      <c r="C3" s="7" t="n">
        <v>10523</v>
      </c>
    </row>
    <row r="4" spans="1:3">
      <c r="A4" s="4" t="s">
        <v>246</v>
      </c>
    </row>
    <row r="5" spans="1:3">
      <c r="A5" s="3" t="s">
        <v>236</v>
      </c>
    </row>
    <row r="6" spans="1:3">
      <c r="A6" s="4" t="s">
        <v>46</v>
      </c>
      <c r="B6" s="5" t="n">
        <v>8357</v>
      </c>
    </row>
    <row r="7" spans="1:3">
      <c r="A7" s="4" t="s">
        <v>47</v>
      </c>
      <c r="B7" s="5" t="n">
        <v>1948</v>
      </c>
    </row>
    <row r="8" spans="1:3">
      <c r="A8" s="4" t="s">
        <v>254</v>
      </c>
      <c r="B8" s="5" t="n">
        <v>2344</v>
      </c>
    </row>
    <row r="9" spans="1:3">
      <c r="A9" s="4" t="s">
        <v>49</v>
      </c>
      <c r="B9" s="5" t="n">
        <v>1223</v>
      </c>
    </row>
    <row r="10" spans="1:3">
      <c r="A10" s="4" t="s">
        <v>50</v>
      </c>
      <c r="B10" s="5" t="n">
        <v>3463</v>
      </c>
    </row>
    <row r="11" spans="1:3">
      <c r="A11" s="4" t="s">
        <v>255</v>
      </c>
      <c r="B11" s="5" t="n">
        <v>1264</v>
      </c>
    </row>
    <row r="12" spans="1:3">
      <c r="A12" s="4" t="s">
        <v>256</v>
      </c>
      <c r="B12" s="5" t="n">
        <v>4900</v>
      </c>
    </row>
    <row r="13" spans="1:3">
      <c r="A13" s="4" t="s">
        <v>239</v>
      </c>
      <c r="B13" s="5" t="n">
        <v>57938</v>
      </c>
    </row>
    <row r="14" spans="1:3">
      <c r="A14" s="4" t="s">
        <v>57</v>
      </c>
      <c r="B14" s="5" t="n">
        <v>-3990</v>
      </c>
    </row>
    <row r="15" spans="1:3">
      <c r="A15" s="4" t="s">
        <v>257</v>
      </c>
      <c r="B15" s="5" t="n">
        <v>-2329</v>
      </c>
    </row>
    <row r="16" spans="1:3">
      <c r="A16" s="4" t="s">
        <v>60</v>
      </c>
      <c r="B16" s="5" t="n">
        <v>-1752</v>
      </c>
    </row>
    <row r="17" spans="1:3">
      <c r="A17" s="4" t="s">
        <v>258</v>
      </c>
      <c r="B17" s="5" t="n">
        <v>-1562</v>
      </c>
    </row>
    <row r="18" spans="1:3">
      <c r="A18" s="4" t="s">
        <v>259</v>
      </c>
      <c r="B18" s="7" t="n">
        <v>718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131</v>
      </c>
    </row>
    <row r="4" spans="1:5">
      <c r="A4" s="4" t="s">
        <v>28</v>
      </c>
      <c r="B4" s="7" t="n">
        <v>140194</v>
      </c>
      <c r="C4" s="7" t="n">
        <v>106168</v>
      </c>
      <c r="D4" s="7" t="n">
        <v>442941</v>
      </c>
      <c r="E4" s="7" t="n">
        <v>384294</v>
      </c>
    </row>
    <row r="5" spans="1:5">
      <c r="A5" s="4" t="s">
        <v>36</v>
      </c>
      <c r="B5" s="7" t="n">
        <v>20098</v>
      </c>
      <c r="C5" s="7" t="n">
        <v>7787</v>
      </c>
      <c r="D5" s="7" t="n">
        <v>76829</v>
      </c>
      <c r="E5" s="7" t="n">
        <v>55217</v>
      </c>
    </row>
    <row r="6" spans="1:5">
      <c r="A6" s="4" t="s">
        <v>37</v>
      </c>
      <c r="B6" s="8" t="n">
        <v>0.68</v>
      </c>
      <c r="C6" s="8" t="n">
        <v>0.27</v>
      </c>
      <c r="D6" s="8" t="n">
        <v>2.61</v>
      </c>
      <c r="E6" s="8" t="n">
        <v>1.88</v>
      </c>
    </row>
    <row r="7" spans="1:5">
      <c r="A7" s="4" t="s">
        <v>39</v>
      </c>
      <c r="B7" s="8" t="n">
        <v>0.68</v>
      </c>
      <c r="C7" s="8" t="n">
        <v>0.26</v>
      </c>
      <c r="D7" s="8" t="n">
        <v>2.6</v>
      </c>
      <c r="E7" s="8" t="n">
        <v>1.86</v>
      </c>
    </row>
    <row r="8" spans="1:5">
      <c r="A8" s="4" t="s">
        <v>261</v>
      </c>
      <c r="D8" s="7" t="n">
        <v>475076</v>
      </c>
      <c r="E8" s="7" t="n">
        <v>427043</v>
      </c>
    </row>
    <row r="9" spans="1:5">
      <c r="A9" s="4" t="s">
        <v>262</v>
      </c>
      <c r="D9" s="7" t="n">
        <v>77570</v>
      </c>
      <c r="E9" s="7" t="n">
        <v>54978</v>
      </c>
    </row>
    <row r="10" spans="1:5">
      <c r="A10" s="4" t="s">
        <v>263</v>
      </c>
      <c r="D10" s="8" t="n">
        <v>2.64</v>
      </c>
      <c r="E10" s="8" t="n">
        <v>1.87</v>
      </c>
    </row>
    <row r="11" spans="1:5">
      <c r="A11" s="4" t="s">
        <v>264</v>
      </c>
      <c r="D11" s="8" t="n">
        <v>2.62</v>
      </c>
      <c r="E11" s="8" t="n">
        <v>1.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43</v>
      </c>
    </row>
    <row r="2" spans="1:3">
      <c r="A2" s="3" t="s">
        <v>78</v>
      </c>
    </row>
    <row r="3" spans="1:3">
      <c r="A3" s="4" t="s">
        <v>79</v>
      </c>
      <c r="B3" s="8" t="n">
        <v>0.01</v>
      </c>
      <c r="C3" s="8" t="n">
        <v>0.01</v>
      </c>
    </row>
    <row r="4" spans="1:3">
      <c r="A4" s="4" t="s">
        <v>80</v>
      </c>
      <c r="B4" s="5" t="n">
        <v>3000000</v>
      </c>
      <c r="C4" s="5" t="n">
        <v>3000000</v>
      </c>
    </row>
    <row r="5" spans="1:3">
      <c r="A5" s="4" t="s">
        <v>81</v>
      </c>
      <c r="B5" s="5" t="n">
        <v>0</v>
      </c>
      <c r="C5" s="5" t="n">
        <v>0</v>
      </c>
    </row>
    <row r="6" spans="1:3">
      <c r="A6" s="4" t="s">
        <v>82</v>
      </c>
      <c r="B6" s="5" t="n">
        <v>0</v>
      </c>
      <c r="C6" s="5" t="n">
        <v>0</v>
      </c>
    </row>
    <row r="7" spans="1:3">
      <c r="A7" s="4" t="s">
        <v>83</v>
      </c>
      <c r="B7" s="8" t="n">
        <v>0.01</v>
      </c>
      <c r="C7" s="8" t="n">
        <v>0.01</v>
      </c>
    </row>
    <row r="8" spans="1:3">
      <c r="A8" s="4" t="s">
        <v>84</v>
      </c>
      <c r="B8" s="5" t="n">
        <v>80000000</v>
      </c>
      <c r="C8" s="5" t="n">
        <v>80000000</v>
      </c>
    </row>
    <row r="9" spans="1:3">
      <c r="A9" s="4" t="s">
        <v>85</v>
      </c>
      <c r="B9" s="5" t="n">
        <v>34918427</v>
      </c>
      <c r="C9" s="5" t="n">
        <v>34894233</v>
      </c>
    </row>
    <row r="10" spans="1:3">
      <c r="A10" s="4" t="s">
        <v>86</v>
      </c>
      <c r="B10" s="5" t="n">
        <v>29424746</v>
      </c>
      <c r="C10" s="5" t="n">
        <v>29400552</v>
      </c>
    </row>
    <row r="11" spans="1:3">
      <c r="A11" s="4" t="s">
        <v>87</v>
      </c>
      <c r="B11" s="5" t="n">
        <v>5493681</v>
      </c>
      <c r="C11" s="5" t="n">
        <v>5493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5</v>
      </c>
      <c r="B1" s="2" t="s">
        <v>2</v>
      </c>
      <c r="C1" s="2" t="s">
        <v>43</v>
      </c>
    </row>
    <row r="2" spans="1:3">
      <c r="A2" s="3" t="s">
        <v>266</v>
      </c>
    </row>
    <row r="3" spans="1:3">
      <c r="A3" s="4" t="s">
        <v>267</v>
      </c>
      <c r="B3" s="7" t="n">
        <v>26029</v>
      </c>
      <c r="C3" s="7" t="n">
        <v>28546</v>
      </c>
    </row>
    <row r="4" spans="1:3">
      <c r="A4" s="4" t="s">
        <v>268</v>
      </c>
    </row>
    <row r="5" spans="1:3">
      <c r="A5" s="3" t="s">
        <v>266</v>
      </c>
    </row>
    <row r="6" spans="1:3">
      <c r="A6" s="4" t="s">
        <v>269</v>
      </c>
      <c r="B6" s="5" t="n">
        <v>23486</v>
      </c>
      <c r="C6" s="5" t="n">
        <v>29686</v>
      </c>
    </row>
    <row r="7" spans="1:3">
      <c r="A7" s="4" t="s">
        <v>270</v>
      </c>
      <c r="B7" s="5" t="n">
        <v>21344</v>
      </c>
      <c r="C7" s="5" t="n">
        <v>20231</v>
      </c>
    </row>
    <row r="8" spans="1:3">
      <c r="A8" s="4" t="s">
        <v>271</v>
      </c>
      <c r="B8" s="5" t="n">
        <v>44830</v>
      </c>
      <c r="C8" s="5" t="n">
        <v>49917</v>
      </c>
    </row>
    <row r="9" spans="1:3">
      <c r="A9" s="4" t="s">
        <v>272</v>
      </c>
      <c r="B9" s="5" t="n">
        <v>-21371</v>
      </c>
      <c r="C9" s="5" t="n">
        <v>-21371</v>
      </c>
    </row>
    <row r="10" spans="1:3">
      <c r="A10" s="4" t="s">
        <v>267</v>
      </c>
      <c r="B10" s="5" t="n">
        <v>23459</v>
      </c>
      <c r="C10" s="7" t="n">
        <v>28546</v>
      </c>
    </row>
    <row r="11" spans="1:3">
      <c r="A11" s="4" t="s">
        <v>273</v>
      </c>
    </row>
    <row r="12" spans="1:3">
      <c r="A12" s="3" t="s">
        <v>266</v>
      </c>
    </row>
    <row r="13" spans="1:3">
      <c r="A13" s="4" t="s">
        <v>274</v>
      </c>
      <c r="B13" s="5" t="n">
        <v>580</v>
      </c>
    </row>
    <row r="14" spans="1:3">
      <c r="A14" s="4" t="s">
        <v>270</v>
      </c>
      <c r="B14" s="5" t="n">
        <v>1990</v>
      </c>
    </row>
    <row r="15" spans="1:3">
      <c r="A15" s="4" t="s">
        <v>271</v>
      </c>
      <c r="B15" s="7" t="n">
        <v>2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5</v>
      </c>
      <c r="B1" s="2" t="s">
        <v>1</v>
      </c>
    </row>
    <row r="2" spans="1:3">
      <c r="B2" s="2" t="s">
        <v>2</v>
      </c>
      <c r="C2" s="2" t="s">
        <v>26</v>
      </c>
    </row>
    <row r="3" spans="1:3">
      <c r="A3" s="3" t="s">
        <v>133</v>
      </c>
    </row>
    <row r="4" spans="1:3">
      <c r="A4" s="4" t="s">
        <v>276</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43</v>
      </c>
    </row>
    <row r="2" spans="1:3">
      <c r="A2" s="3" t="s">
        <v>278</v>
      </c>
    </row>
    <row r="3" spans="1:3">
      <c r="A3" s="4" t="s">
        <v>279</v>
      </c>
      <c r="B3" s="7" t="n">
        <v>3190</v>
      </c>
      <c r="C3" s="7" t="n">
        <v>6209</v>
      </c>
    </row>
    <row r="4" spans="1:3">
      <c r="A4" s="4" t="s">
        <v>280</v>
      </c>
      <c r="C4" s="5" t="n">
        <v>4024</v>
      </c>
    </row>
    <row r="5" spans="1:3">
      <c r="A5" s="4" t="s">
        <v>281</v>
      </c>
      <c r="B5" s="5" t="n">
        <v>722</v>
      </c>
      <c r="C5" s="5" t="n">
        <v>167</v>
      </c>
    </row>
    <row r="6" spans="1:3">
      <c r="A6" s="4" t="s">
        <v>282</v>
      </c>
      <c r="B6" s="7" t="n">
        <v>3912</v>
      </c>
      <c r="C6" s="7" t="n">
        <v>10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39</v>
      </c>
    </row>
    <row r="4" spans="1:2">
      <c r="A4" s="4" t="s">
        <v>285</v>
      </c>
      <c r="B4" s="7" t="n">
        <v>10523</v>
      </c>
    </row>
    <row r="5" spans="1:2">
      <c r="A5" s="4" t="s">
        <v>286</v>
      </c>
      <c r="B5" s="5" t="n">
        <v>57938</v>
      </c>
    </row>
    <row r="6" spans="1:2">
      <c r="A6" s="4" t="s">
        <v>287</v>
      </c>
      <c r="B6" s="7" t="n">
        <v>68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4</v>
      </c>
    </row>
    <row r="3" spans="1:2">
      <c r="A3" s="3" t="s">
        <v>289</v>
      </c>
    </row>
    <row r="4" spans="1:2">
      <c r="A4" s="4" t="s">
        <v>290</v>
      </c>
      <c r="B4" s="7" t="n">
        <v>4900</v>
      </c>
    </row>
    <row r="5" spans="1:2">
      <c r="A5" s="4" t="s">
        <v>291</v>
      </c>
      <c r="B5" s="5" t="n">
        <v>-817</v>
      </c>
    </row>
    <row r="6" spans="1:2">
      <c r="A6" s="4" t="s">
        <v>292</v>
      </c>
      <c r="B6" s="5" t="n">
        <v>4083</v>
      </c>
    </row>
    <row r="7" spans="1:2">
      <c r="A7" s="4" t="s">
        <v>293</v>
      </c>
    </row>
    <row r="8" spans="1:2">
      <c r="A8" s="3" t="s">
        <v>289</v>
      </c>
    </row>
    <row r="9" spans="1:2">
      <c r="A9" s="4" t="s">
        <v>290</v>
      </c>
      <c r="B9" s="5" t="n">
        <v>4000</v>
      </c>
    </row>
    <row r="10" spans="1:2">
      <c r="A10" s="4" t="s">
        <v>291</v>
      </c>
      <c r="B10" s="7" t="n">
        <v>-683</v>
      </c>
    </row>
    <row r="11" spans="1:2">
      <c r="A11" s="4" t="s">
        <v>294</v>
      </c>
      <c r="B11" s="4" t="s">
        <v>251</v>
      </c>
    </row>
    <row r="12" spans="1:2">
      <c r="A12" s="4" t="s">
        <v>295</v>
      </c>
    </row>
    <row r="13" spans="1:2">
      <c r="A13" s="3" t="s">
        <v>289</v>
      </c>
    </row>
    <row r="14" spans="1:2">
      <c r="A14" s="4" t="s">
        <v>290</v>
      </c>
      <c r="B14" s="7" t="n">
        <v>900</v>
      </c>
    </row>
    <row r="15" spans="1:2">
      <c r="A15" s="4" t="s">
        <v>294</v>
      </c>
      <c r="B15" s="4" t="s">
        <v>251</v>
      </c>
    </row>
    <row r="16" spans="1:2">
      <c r="A16" s="4" t="s">
        <v>296</v>
      </c>
    </row>
    <row r="17" spans="1:2">
      <c r="A17" s="3" t="s">
        <v>289</v>
      </c>
    </row>
    <row r="18" spans="1:2">
      <c r="A18" s="4" t="s">
        <v>291</v>
      </c>
      <c r="B18" s="7" t="n">
        <v>-1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5</v>
      </c>
    </row>
    <row r="2" spans="1:2">
      <c r="B2" s="2" t="s">
        <v>284</v>
      </c>
    </row>
    <row r="3" spans="1:2">
      <c r="A3" s="3" t="s">
        <v>139</v>
      </c>
    </row>
    <row r="4" spans="1:2">
      <c r="A4" s="4" t="s">
        <v>298</v>
      </c>
      <c r="B4" s="9"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3</v>
      </c>
    </row>
    <row r="2" spans="1:3">
      <c r="A2" s="3" t="s">
        <v>142</v>
      </c>
    </row>
    <row r="3" spans="1:3">
      <c r="A3" s="4" t="s">
        <v>300</v>
      </c>
      <c r="B3" s="7" t="n">
        <v>21013</v>
      </c>
      <c r="C3" s="7" t="n">
        <v>16707</v>
      </c>
    </row>
    <row r="4" spans="1:3">
      <c r="A4" s="4" t="s">
        <v>301</v>
      </c>
      <c r="B4" s="5" t="n">
        <v>10727</v>
      </c>
      <c r="C4" s="5" t="n">
        <v>13298</v>
      </c>
    </row>
    <row r="5" spans="1:3">
      <c r="A5" s="4" t="s">
        <v>302</v>
      </c>
      <c r="B5" s="5" t="n">
        <v>3674</v>
      </c>
    </row>
    <row r="6" spans="1:3">
      <c r="A6" s="4" t="s">
        <v>303</v>
      </c>
      <c r="B6" s="5" t="n">
        <v>1215</v>
      </c>
      <c r="C6" s="5" t="n">
        <v>1799</v>
      </c>
    </row>
    <row r="7" spans="1:3">
      <c r="A7" s="4" t="s">
        <v>304</v>
      </c>
      <c r="B7" s="5" t="n">
        <v>739</v>
      </c>
      <c r="C7" s="5" t="n">
        <v>632</v>
      </c>
    </row>
    <row r="8" spans="1:3">
      <c r="A8" s="4" t="s">
        <v>281</v>
      </c>
      <c r="B8" s="5" t="n">
        <v>3959</v>
      </c>
      <c r="C8" s="5" t="n">
        <v>2257</v>
      </c>
    </row>
    <row r="9" spans="1:3">
      <c r="A9" s="4" t="s">
        <v>305</v>
      </c>
      <c r="B9" s="7" t="n">
        <v>41327</v>
      </c>
      <c r="C9" s="7" t="n">
        <v>346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84</v>
      </c>
    </row>
    <row r="3" spans="1:2">
      <c r="A3" s="3" t="s">
        <v>307</v>
      </c>
    </row>
    <row r="4" spans="1:2">
      <c r="A4" s="4" t="s">
        <v>308</v>
      </c>
      <c r="B4" s="7" t="n">
        <v>0</v>
      </c>
    </row>
    <row r="5" spans="1:2">
      <c r="A5" s="4" t="s">
        <v>309</v>
      </c>
      <c r="B5" s="7" t="n">
        <v>200000000</v>
      </c>
    </row>
    <row r="6" spans="1:2">
      <c r="A6" s="4" t="s">
        <v>310</v>
      </c>
    </row>
    <row r="7" spans="1:2">
      <c r="A7" s="3" t="s">
        <v>307</v>
      </c>
    </row>
    <row r="8" spans="1:2">
      <c r="A8" s="4" t="s">
        <v>311</v>
      </c>
      <c r="B8" s="4" t="s">
        <v>312</v>
      </c>
    </row>
    <row r="9" spans="1:2">
      <c r="A9" s="4" t="s">
        <v>313</v>
      </c>
    </row>
    <row r="10" spans="1:2">
      <c r="A10" s="3" t="s">
        <v>307</v>
      </c>
    </row>
    <row r="11" spans="1:2">
      <c r="A11" s="4" t="s">
        <v>314</v>
      </c>
      <c r="B11" s="7" t="n">
        <v>250000000</v>
      </c>
    </row>
    <row r="12" spans="1:2">
      <c r="A12" s="4" t="s">
        <v>315</v>
      </c>
    </row>
    <row r="13" spans="1:2">
      <c r="A13" s="3" t="s">
        <v>307</v>
      </c>
    </row>
    <row r="14" spans="1:2">
      <c r="A14" s="4" t="s">
        <v>314</v>
      </c>
      <c r="B14" s="7" t="n">
        <v>2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317</v>
      </c>
    </row>
    <row r="4" spans="1:5">
      <c r="A4" s="4" t="s">
        <v>318</v>
      </c>
      <c r="B4" s="7" t="n">
        <v>20098</v>
      </c>
      <c r="C4" s="7" t="n">
        <v>7787</v>
      </c>
      <c r="D4" s="7" t="n">
        <v>76829</v>
      </c>
      <c r="E4" s="7" t="n">
        <v>55217</v>
      </c>
    </row>
    <row r="5" spans="1:5">
      <c r="A5" s="3" t="s">
        <v>319</v>
      </c>
    </row>
    <row r="6" spans="1:5">
      <c r="A6" s="4" t="s">
        <v>320</v>
      </c>
      <c r="B6" s="5" t="n">
        <v>29404049</v>
      </c>
      <c r="C6" s="5" t="n">
        <v>29295284</v>
      </c>
      <c r="D6" s="5" t="n">
        <v>29385722</v>
      </c>
      <c r="E6" s="5" t="n">
        <v>29419958</v>
      </c>
    </row>
    <row r="7" spans="1:5">
      <c r="A7" s="3" t="s">
        <v>321</v>
      </c>
    </row>
    <row r="8" spans="1:5">
      <c r="A8" s="4" t="s">
        <v>322</v>
      </c>
      <c r="B8" s="5" t="n">
        <v>29578216</v>
      </c>
      <c r="C8" s="5" t="n">
        <v>29516718</v>
      </c>
      <c r="D8" s="5" t="n">
        <v>29563497</v>
      </c>
      <c r="E8" s="5" t="n">
        <v>29635796</v>
      </c>
    </row>
    <row r="9" spans="1:5">
      <c r="A9" s="4" t="s">
        <v>323</v>
      </c>
      <c r="B9" s="8" t="n">
        <v>0.68</v>
      </c>
      <c r="C9" s="8" t="n">
        <v>0.27</v>
      </c>
      <c r="D9" s="8" t="n">
        <v>2.61</v>
      </c>
      <c r="E9" s="8" t="n">
        <v>1.88</v>
      </c>
    </row>
    <row r="10" spans="1:5">
      <c r="A10" s="4" t="s">
        <v>324</v>
      </c>
      <c r="B10" s="8" t="n">
        <v>0.68</v>
      </c>
      <c r="C10" s="8" t="n">
        <v>0.26</v>
      </c>
      <c r="D10" s="8" t="n">
        <v>2.6</v>
      </c>
      <c r="E10" s="8" t="n">
        <v>1.86</v>
      </c>
    </row>
    <row r="11" spans="1:5">
      <c r="A11" s="4" t="s">
        <v>325</v>
      </c>
    </row>
    <row r="12" spans="1:5">
      <c r="A12" s="3" t="s">
        <v>321</v>
      </c>
    </row>
    <row r="13" spans="1:5">
      <c r="A13" s="4" t="s">
        <v>326</v>
      </c>
      <c r="B13" s="5" t="n">
        <v>97315</v>
      </c>
      <c r="C13" s="5" t="n">
        <v>116803</v>
      </c>
      <c r="D13" s="5" t="n">
        <v>98905</v>
      </c>
      <c r="E13" s="5" t="n">
        <v>133907</v>
      </c>
    </row>
    <row r="14" spans="1:5">
      <c r="A14" s="4" t="s">
        <v>327</v>
      </c>
    </row>
    <row r="15" spans="1:5">
      <c r="A15" s="3" t="s">
        <v>321</v>
      </c>
    </row>
    <row r="16" spans="1:5">
      <c r="A16" s="4" t="s">
        <v>326</v>
      </c>
      <c r="B16" s="5" t="n">
        <v>76852</v>
      </c>
      <c r="C16" s="5" t="n">
        <v>104631</v>
      </c>
      <c r="D16" s="5" t="n">
        <v>78870</v>
      </c>
      <c r="E16" s="5" t="n">
        <v>819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5</v>
      </c>
      <c r="D1" s="2" t="s">
        <v>1</v>
      </c>
    </row>
    <row r="2" spans="1:5">
      <c r="B2" s="2" t="s">
        <v>2</v>
      </c>
      <c r="C2" s="2" t="s">
        <v>26</v>
      </c>
      <c r="D2" s="2" t="s">
        <v>2</v>
      </c>
      <c r="E2" s="2" t="s">
        <v>26</v>
      </c>
    </row>
    <row r="3" spans="1:5">
      <c r="A3" s="4" t="s">
        <v>329</v>
      </c>
    </row>
    <row r="4" spans="1:5">
      <c r="A4" s="3" t="s">
        <v>330</v>
      </c>
    </row>
    <row r="5" spans="1:5">
      <c r="A5" s="4" t="s">
        <v>331</v>
      </c>
      <c r="B5" s="5" t="n">
        <v>17957</v>
      </c>
      <c r="D5" s="5" t="n">
        <v>14156</v>
      </c>
      <c r="E5" s="5" t="n">
        <v>6174</v>
      </c>
    </row>
    <row r="6" spans="1:5">
      <c r="A6" s="4" t="s">
        <v>327</v>
      </c>
    </row>
    <row r="7" spans="1:5">
      <c r="A7" s="3" t="s">
        <v>330</v>
      </c>
    </row>
    <row r="8" spans="1:5">
      <c r="A8" s="4" t="s">
        <v>331</v>
      </c>
      <c r="B8" s="5" t="n">
        <v>330</v>
      </c>
      <c r="C8" s="5" t="n">
        <v>46</v>
      </c>
      <c r="D8" s="5" t="n">
        <v>110</v>
      </c>
      <c r="E8" s="5"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36</v>
      </c>
      <c r="B4" s="7" t="n">
        <v>76829</v>
      </c>
      <c r="C4" s="7" t="n">
        <v>55217</v>
      </c>
    </row>
    <row r="5" spans="1:3">
      <c r="A5" s="3" t="s">
        <v>90</v>
      </c>
    </row>
    <row r="6" spans="1:3">
      <c r="A6" s="4" t="s">
        <v>91</v>
      </c>
      <c r="B6" s="5" t="n">
        <v>12065</v>
      </c>
      <c r="C6" s="5" t="n">
        <v>10893</v>
      </c>
    </row>
    <row r="7" spans="1:3">
      <c r="A7" s="4" t="s">
        <v>92</v>
      </c>
      <c r="B7" s="5" t="n">
        <v>3913</v>
      </c>
      <c r="C7" s="5" t="n">
        <v>3806</v>
      </c>
    </row>
    <row r="8" spans="1:3">
      <c r="A8" s="4" t="s">
        <v>93</v>
      </c>
      <c r="B8" s="5" t="n">
        <v>1720</v>
      </c>
      <c r="C8" s="5" t="n">
        <v>-189</v>
      </c>
    </row>
    <row r="9" spans="1:3">
      <c r="A9" s="4" t="s">
        <v>94</v>
      </c>
      <c r="B9" s="5" t="n">
        <v>-405</v>
      </c>
      <c r="C9" s="5" t="n">
        <v>-285</v>
      </c>
    </row>
    <row r="10" spans="1:3">
      <c r="A10" s="3" t="s">
        <v>95</v>
      </c>
    </row>
    <row r="11" spans="1:3">
      <c r="A11" s="4" t="s">
        <v>96</v>
      </c>
      <c r="B11" s="5" t="n">
        <v>-14407</v>
      </c>
      <c r="C11" s="5" t="n">
        <v>1580</v>
      </c>
    </row>
    <row r="12" spans="1:3">
      <c r="A12" s="4" t="s">
        <v>47</v>
      </c>
      <c r="B12" s="5" t="n">
        <v>55</v>
      </c>
    </row>
    <row r="13" spans="1:3">
      <c r="A13" s="4" t="s">
        <v>48</v>
      </c>
      <c r="B13" s="5" t="n">
        <v>4860</v>
      </c>
      <c r="C13" s="5" t="n">
        <v>6597</v>
      </c>
    </row>
    <row r="14" spans="1:3">
      <c r="A14" s="4" t="s">
        <v>49</v>
      </c>
      <c r="B14" s="5" t="n">
        <v>2987</v>
      </c>
      <c r="C14" s="5" t="n">
        <v>-771</v>
      </c>
    </row>
    <row r="15" spans="1:3">
      <c r="A15" s="4" t="s">
        <v>50</v>
      </c>
      <c r="B15" s="5" t="n">
        <v>-1243</v>
      </c>
    </row>
    <row r="16" spans="1:3">
      <c r="A16" s="4" t="s">
        <v>57</v>
      </c>
      <c r="B16" s="5" t="n">
        <v>1203</v>
      </c>
      <c r="C16" s="5" t="n">
        <v>-6761</v>
      </c>
    </row>
    <row r="17" spans="1:3">
      <c r="A17" s="4" t="s">
        <v>58</v>
      </c>
      <c r="B17" s="5" t="n">
        <v>-1430</v>
      </c>
      <c r="C17" s="5" t="n">
        <v>5005</v>
      </c>
    </row>
    <row r="18" spans="1:3">
      <c r="A18" s="4" t="s">
        <v>60</v>
      </c>
      <c r="B18" s="5" t="n">
        <v>-399</v>
      </c>
    </row>
    <row r="19" spans="1:3">
      <c r="A19" s="4" t="s">
        <v>61</v>
      </c>
      <c r="B19" s="5" t="n">
        <v>-609</v>
      </c>
    </row>
    <row r="20" spans="1:3">
      <c r="A20" s="4" t="s">
        <v>97</v>
      </c>
      <c r="B20" s="5" t="n">
        <v>7698</v>
      </c>
      <c r="C20" s="5" t="n">
        <v>8487</v>
      </c>
    </row>
    <row r="21" spans="1:3">
      <c r="A21" s="4" t="s">
        <v>98</v>
      </c>
      <c r="B21" s="5" t="n">
        <v>92837</v>
      </c>
      <c r="C21" s="5" t="n">
        <v>83579</v>
      </c>
    </row>
    <row r="22" spans="1:3">
      <c r="A22" s="3" t="s">
        <v>99</v>
      </c>
    </row>
    <row r="23" spans="1:3">
      <c r="A23" s="4" t="s">
        <v>100</v>
      </c>
      <c r="B23" s="5" t="n">
        <v>-11108</v>
      </c>
      <c r="C23" s="5" t="n">
        <v>-8534</v>
      </c>
    </row>
    <row r="24" spans="1:3">
      <c r="A24" s="4" t="s">
        <v>101</v>
      </c>
      <c r="C24" s="5" t="n">
        <v>4349</v>
      </c>
    </row>
    <row r="25" spans="1:3">
      <c r="A25" s="4" t="s">
        <v>102</v>
      </c>
      <c r="B25" s="5" t="n">
        <v>-71523</v>
      </c>
    </row>
    <row r="26" spans="1:3">
      <c r="A26" s="4" t="s">
        <v>103</v>
      </c>
      <c r="B26" s="5" t="n">
        <v>-82631</v>
      </c>
      <c r="C26" s="5" t="n">
        <v>-4185</v>
      </c>
    </row>
    <row r="27" spans="1:3">
      <c r="A27" s="3" t="s">
        <v>104</v>
      </c>
    </row>
    <row r="28" spans="1:3">
      <c r="A28" s="4" t="s">
        <v>105</v>
      </c>
      <c r="B28" s="5" t="n">
        <v>201000</v>
      </c>
      <c r="C28" s="5" t="n">
        <v>242700</v>
      </c>
    </row>
    <row r="29" spans="1:3">
      <c r="A29" s="4" t="s">
        <v>106</v>
      </c>
      <c r="B29" s="5" t="n">
        <v>-201000</v>
      </c>
      <c r="C29" s="5" t="n">
        <v>-249700</v>
      </c>
    </row>
    <row r="30" spans="1:3">
      <c r="A30" s="4" t="s">
        <v>107</v>
      </c>
      <c r="B30" s="5" t="n">
        <v>-3617</v>
      </c>
      <c r="C30" s="5" t="n">
        <v>-55185</v>
      </c>
    </row>
    <row r="31" spans="1:3">
      <c r="A31" s="4" t="s">
        <v>108</v>
      </c>
      <c r="C31" s="5" t="n">
        <v>-485</v>
      </c>
    </row>
    <row r="32" spans="1:3">
      <c r="A32" s="4" t="s">
        <v>109</v>
      </c>
      <c r="B32" s="5" t="n">
        <v>288</v>
      </c>
      <c r="C32" s="5" t="n">
        <v>218</v>
      </c>
    </row>
    <row r="33" spans="1:3">
      <c r="A33" s="4" t="s">
        <v>110</v>
      </c>
      <c r="B33" s="5" t="n">
        <v>-3329</v>
      </c>
      <c r="C33" s="5" t="n">
        <v>-62452</v>
      </c>
    </row>
    <row r="34" spans="1:3">
      <c r="A34" s="4" t="s">
        <v>111</v>
      </c>
      <c r="B34" s="5" t="n">
        <v>6877</v>
      </c>
      <c r="C34" s="5" t="n">
        <v>16942</v>
      </c>
    </row>
    <row r="35" spans="1:3">
      <c r="A35" s="4" t="s">
        <v>112</v>
      </c>
      <c r="B35" s="5" t="n">
        <v>18664</v>
      </c>
      <c r="C35" s="5" t="n">
        <v>5995</v>
      </c>
    </row>
    <row r="36" spans="1:3">
      <c r="A36" s="4" t="s">
        <v>113</v>
      </c>
      <c r="B36" s="5" t="n">
        <v>25541</v>
      </c>
      <c r="C36" s="5" t="n">
        <v>22937</v>
      </c>
    </row>
    <row r="37" spans="1:3">
      <c r="A37" s="3" t="s">
        <v>114</v>
      </c>
    </row>
    <row r="38" spans="1:3">
      <c r="A38" s="4" t="s">
        <v>115</v>
      </c>
      <c r="B38" s="5" t="n">
        <v>416</v>
      </c>
      <c r="C38" s="5" t="n">
        <v>849</v>
      </c>
    </row>
    <row r="39" spans="1:3">
      <c r="A39" s="4" t="s">
        <v>116</v>
      </c>
      <c r="B39" s="7" t="n">
        <v>32016</v>
      </c>
      <c r="C39" s="7" t="n">
        <v>194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2</v>
      </c>
      <c r="B1" s="2" t="s">
        <v>1</v>
      </c>
    </row>
    <row r="2" spans="1:4">
      <c r="B2" s="2" t="s">
        <v>2</v>
      </c>
      <c r="C2" s="2" t="s">
        <v>333</v>
      </c>
      <c r="D2" s="2" t="s">
        <v>334</v>
      </c>
    </row>
    <row r="3" spans="1:4">
      <c r="A3" s="4" t="s">
        <v>335</v>
      </c>
    </row>
    <row r="4" spans="1:4">
      <c r="A4" s="3" t="s">
        <v>336</v>
      </c>
    </row>
    <row r="5" spans="1:4">
      <c r="A5" s="4" t="s">
        <v>337</v>
      </c>
      <c r="D5" s="5" t="n">
        <v>3150000</v>
      </c>
    </row>
    <row r="6" spans="1:4">
      <c r="A6" s="4" t="s">
        <v>338</v>
      </c>
      <c r="B6" s="4" t="s">
        <v>339</v>
      </c>
    </row>
    <row r="7" spans="1:4">
      <c r="A7" s="4" t="s">
        <v>340</v>
      </c>
      <c r="B7" s="5" t="n">
        <v>1578952</v>
      </c>
    </row>
    <row r="8" spans="1:4">
      <c r="A8" s="4" t="s">
        <v>341</v>
      </c>
      <c r="B8" s="9" t="n">
        <v>53.3</v>
      </c>
    </row>
    <row r="9" spans="1:4">
      <c r="A9" s="4" t="s">
        <v>342</v>
      </c>
    </row>
    <row r="10" spans="1:4">
      <c r="A10" s="3" t="s">
        <v>336</v>
      </c>
    </row>
    <row r="11" spans="1:4">
      <c r="A11" s="4" t="s">
        <v>337</v>
      </c>
      <c r="C11" s="5" t="n">
        <v>2960000</v>
      </c>
    </row>
    <row r="12" spans="1:4">
      <c r="A12" s="4" t="s">
        <v>340</v>
      </c>
      <c r="B1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37"/>
    <col customWidth="1" max="3" min="3" width="20"/>
  </cols>
  <sheetData>
    <row r="1" spans="1:3">
      <c r="A1" s="1" t="s">
        <v>343</v>
      </c>
      <c r="B1" s="2" t="s">
        <v>1</v>
      </c>
    </row>
    <row r="2" spans="1:3">
      <c r="B2" s="2" t="s">
        <v>344</v>
      </c>
      <c r="C2" s="2" t="s">
        <v>345</v>
      </c>
    </row>
    <row r="3" spans="1:3">
      <c r="A3" s="3" t="s">
        <v>346</v>
      </c>
    </row>
    <row r="4" spans="1:3">
      <c r="A4" s="4" t="s">
        <v>347</v>
      </c>
      <c r="B4" s="5" t="n">
        <v>1</v>
      </c>
    </row>
    <row r="5" spans="1:3">
      <c r="A5" s="4" t="s">
        <v>348</v>
      </c>
      <c r="B5" s="9" t="n">
        <v>4.8</v>
      </c>
    </row>
    <row r="6" spans="1:3">
      <c r="A6" s="4" t="s">
        <v>349</v>
      </c>
    </row>
    <row r="7" spans="1:3">
      <c r="A7" s="3" t="s">
        <v>346</v>
      </c>
    </row>
    <row r="8" spans="1:3">
      <c r="A8" s="4" t="s">
        <v>350</v>
      </c>
      <c r="B8" s="5" t="n">
        <v>6420000</v>
      </c>
    </row>
    <row r="9" spans="1:3">
      <c r="A9" s="4" t="s">
        <v>329</v>
      </c>
    </row>
    <row r="10" spans="1:3">
      <c r="A10" s="3" t="s">
        <v>346</v>
      </c>
    </row>
    <row r="11" spans="1:3">
      <c r="A11" s="4" t="s">
        <v>351</v>
      </c>
      <c r="B11" s="4" t="s">
        <v>352</v>
      </c>
    </row>
    <row r="12" spans="1:3">
      <c r="A12" s="4" t="s">
        <v>353</v>
      </c>
      <c r="B12" s="5" t="n">
        <v>18739</v>
      </c>
      <c r="C12"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6</v>
      </c>
    </row>
    <row r="3" spans="1:3">
      <c r="A3" s="4" t="s">
        <v>355</v>
      </c>
    </row>
    <row r="4" spans="1:3">
      <c r="A4" s="3" t="s">
        <v>346</v>
      </c>
    </row>
    <row r="5" spans="1:3">
      <c r="A5" s="4" t="s">
        <v>356</v>
      </c>
      <c r="B5" s="5" t="n">
        <v>36105</v>
      </c>
    </row>
    <row r="6" spans="1:3">
      <c r="A6" s="4" t="s">
        <v>357</v>
      </c>
      <c r="B6" s="8" t="n">
        <v>72.5</v>
      </c>
    </row>
    <row r="7" spans="1:3">
      <c r="A7" s="4" t="s">
        <v>358</v>
      </c>
    </row>
    <row r="8" spans="1:3">
      <c r="A8" s="3" t="s">
        <v>346</v>
      </c>
    </row>
    <row r="9" spans="1:3">
      <c r="A9" s="4" t="s">
        <v>356</v>
      </c>
      <c r="B9" s="5" t="n">
        <v>43307</v>
      </c>
    </row>
    <row r="10" spans="1:3">
      <c r="A10" s="4" t="s">
        <v>357</v>
      </c>
      <c r="B10" s="8" t="n">
        <v>57.54</v>
      </c>
    </row>
    <row r="11" spans="1:3">
      <c r="A11" s="4" t="s">
        <v>329</v>
      </c>
    </row>
    <row r="12" spans="1:3">
      <c r="A12" s="3" t="s">
        <v>346</v>
      </c>
    </row>
    <row r="13" spans="1:3">
      <c r="A13" s="4" t="s">
        <v>356</v>
      </c>
      <c r="B13" s="5" t="n">
        <v>18739</v>
      </c>
      <c r="C13" s="5" t="n">
        <v>0</v>
      </c>
    </row>
    <row r="14" spans="1:3">
      <c r="A14" s="4" t="s">
        <v>357</v>
      </c>
      <c r="B14" s="8" t="n">
        <v>70.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9</v>
      </c>
      <c r="B1" s="2" t="s">
        <v>1</v>
      </c>
      <c r="C1" s="2" t="s">
        <v>360</v>
      </c>
    </row>
    <row r="2" spans="1:5">
      <c r="B2" s="2" t="s">
        <v>2</v>
      </c>
      <c r="C2" s="2" t="s">
        <v>43</v>
      </c>
      <c r="D2" s="2" t="s">
        <v>361</v>
      </c>
      <c r="E2" s="2" t="s">
        <v>362</v>
      </c>
    </row>
    <row r="3" spans="1:5">
      <c r="A3" s="4" t="s">
        <v>363</v>
      </c>
    </row>
    <row r="4" spans="1:5">
      <c r="A4" s="3" t="s">
        <v>346</v>
      </c>
    </row>
    <row r="5" spans="1:5">
      <c r="A5" s="4" t="s">
        <v>356</v>
      </c>
      <c r="B5" s="5" t="n">
        <v>25986</v>
      </c>
    </row>
    <row r="6" spans="1:5">
      <c r="A6" s="4" t="s">
        <v>364</v>
      </c>
    </row>
    <row r="7" spans="1:5">
      <c r="A7" s="3" t="s">
        <v>346</v>
      </c>
    </row>
    <row r="8" spans="1:5">
      <c r="A8" s="4" t="s">
        <v>356</v>
      </c>
      <c r="C8" s="5" t="n">
        <v>10854</v>
      </c>
      <c r="D8" s="5" t="n">
        <v>5396</v>
      </c>
      <c r="E8" s="5" t="n">
        <v>107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65</v>
      </c>
      <c r="B1" s="2" t="s">
        <v>1</v>
      </c>
    </row>
    <row r="2" spans="1:2">
      <c r="B2" s="2" t="s">
        <v>366</v>
      </c>
    </row>
    <row r="3" spans="1:2">
      <c r="A3" s="3" t="s">
        <v>367</v>
      </c>
    </row>
    <row r="4" spans="1:2">
      <c r="A4" s="4" t="s">
        <v>368</v>
      </c>
      <c r="B4" s="8" t="n">
        <v>27.97</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46</v>
      </c>
    </row>
    <row r="4" spans="1:5">
      <c r="A4" s="4" t="s">
        <v>378</v>
      </c>
      <c r="B4" s="7" t="n">
        <v>1037</v>
      </c>
      <c r="C4" s="7" t="n">
        <v>861</v>
      </c>
      <c r="D4" s="7" t="n">
        <v>3913</v>
      </c>
      <c r="E4" s="7" t="n">
        <v>3806</v>
      </c>
    </row>
    <row r="5" spans="1:5">
      <c r="A5" s="4" t="s">
        <v>329</v>
      </c>
    </row>
    <row r="6" spans="1:5">
      <c r="A6" s="3" t="s">
        <v>346</v>
      </c>
    </row>
    <row r="7" spans="1:5">
      <c r="A7" s="4" t="s">
        <v>378</v>
      </c>
      <c r="B7" s="5" t="n">
        <v>28</v>
      </c>
      <c r="D7" s="5" t="n">
        <v>220</v>
      </c>
      <c r="E7" s="5" t="n">
        <v>184</v>
      </c>
    </row>
    <row r="8" spans="1:5">
      <c r="A8" s="4" t="s">
        <v>379</v>
      </c>
    </row>
    <row r="9" spans="1:5">
      <c r="A9" s="3" t="s">
        <v>346</v>
      </c>
    </row>
    <row r="10" spans="1:5">
      <c r="A10" s="4" t="s">
        <v>378</v>
      </c>
      <c r="B10" s="5" t="n">
        <v>417</v>
      </c>
      <c r="C10" s="5" t="n">
        <v>368</v>
      </c>
      <c r="D10" s="5" t="n">
        <v>1557</v>
      </c>
      <c r="E10" s="5" t="n">
        <v>1847</v>
      </c>
    </row>
    <row r="11" spans="1:5">
      <c r="A11" s="4" t="s">
        <v>380</v>
      </c>
    </row>
    <row r="12" spans="1:5">
      <c r="A12" s="3" t="s">
        <v>346</v>
      </c>
    </row>
    <row r="13" spans="1:5">
      <c r="A13" s="4" t="s">
        <v>378</v>
      </c>
      <c r="B13" s="5" t="n">
        <v>538</v>
      </c>
      <c r="C13" s="5" t="n">
        <v>450</v>
      </c>
      <c r="D13" s="5" t="n">
        <v>2044</v>
      </c>
      <c r="E13" s="5" t="n">
        <v>1680</v>
      </c>
    </row>
    <row r="14" spans="1:5">
      <c r="A14" s="4" t="s">
        <v>381</v>
      </c>
    </row>
    <row r="15" spans="1:5">
      <c r="A15" s="3" t="s">
        <v>346</v>
      </c>
    </row>
    <row r="16" spans="1:5">
      <c r="A16" s="4" t="s">
        <v>378</v>
      </c>
      <c r="B16" s="7" t="n">
        <v>54</v>
      </c>
      <c r="C16" s="7" t="n">
        <v>43</v>
      </c>
      <c r="D16" s="7" t="n">
        <v>92</v>
      </c>
      <c r="E16" s="7" t="n">
        <v>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384</v>
      </c>
      <c r="D4" s="4" t="s">
        <v>385</v>
      </c>
      <c r="E4" s="4" t="s">
        <v>386</v>
      </c>
    </row>
    <row r="5" spans="1:5">
      <c r="A5" s="4" t="s">
        <v>387</v>
      </c>
      <c r="B5" s="7" t="n">
        <v>10208</v>
      </c>
      <c r="C5" s="7" t="n">
        <v>2702</v>
      </c>
      <c r="D5" s="7" t="n">
        <v>39715</v>
      </c>
      <c r="E5" s="7" t="n">
        <v>27871</v>
      </c>
    </row>
    <row r="6" spans="1:5">
      <c r="A6" s="4" t="s">
        <v>388</v>
      </c>
      <c r="D6" s="4" t="s">
        <v>389</v>
      </c>
    </row>
    <row r="7" spans="1:5">
      <c r="A7" s="4" t="s">
        <v>390</v>
      </c>
      <c r="D7" s="7" t="n">
        <v>1400</v>
      </c>
      <c r="E7" s="7" t="n">
        <v>1700</v>
      </c>
    </row>
    <row r="8" spans="1:5">
      <c r="A8" s="4" t="s">
        <v>391</v>
      </c>
      <c r="B8" s="7" t="n">
        <v>4100</v>
      </c>
      <c r="D8" s="7" t="n">
        <v>4100</v>
      </c>
    </row>
    <row r="9" spans="1:5">
      <c r="A9" s="4" t="s">
        <v>392</v>
      </c>
    </row>
    <row r="10" spans="1:5">
      <c r="A10" s="3" t="s">
        <v>383</v>
      </c>
    </row>
    <row r="11" spans="1:5">
      <c r="A11" s="4" t="s">
        <v>393</v>
      </c>
      <c r="D11" s="5" t="n">
        <v>2013</v>
      </c>
    </row>
    <row r="12" spans="1:5">
      <c r="A12" s="4" t="s">
        <v>394</v>
      </c>
    </row>
    <row r="13" spans="1:5">
      <c r="A13" s="3" t="s">
        <v>383</v>
      </c>
    </row>
    <row r="14" spans="1:5">
      <c r="A14" s="4" t="s">
        <v>393</v>
      </c>
      <c r="D14" s="5" t="n">
        <v>20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1"/>
    <col customWidth="1" max="3" min="3" width="29"/>
  </cols>
  <sheetData>
    <row r="1" spans="1:3">
      <c r="A1" s="1" t="s">
        <v>395</v>
      </c>
      <c r="B1" s="2" t="s">
        <v>220</v>
      </c>
      <c r="C1" s="2" t="s">
        <v>1</v>
      </c>
    </row>
    <row r="2" spans="1:3">
      <c r="B2" s="2" t="s">
        <v>396</v>
      </c>
      <c r="C2" s="2" t="s">
        <v>397</v>
      </c>
    </row>
    <row r="3" spans="1:3">
      <c r="A3" s="3" t="s">
        <v>160</v>
      </c>
    </row>
    <row r="4" spans="1:3">
      <c r="A4" s="4" t="s">
        <v>398</v>
      </c>
      <c r="B4" s="5" t="n">
        <v>1</v>
      </c>
      <c r="C4" s="5" t="n">
        <v>2</v>
      </c>
    </row>
    <row r="5" spans="1:3">
      <c r="A5" s="4" t="s">
        <v>399</v>
      </c>
      <c r="C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25</v>
      </c>
      <c r="D1" s="2" t="s">
        <v>1</v>
      </c>
    </row>
    <row r="2" spans="1:6">
      <c r="B2" s="2" t="s">
        <v>2</v>
      </c>
      <c r="C2" s="2" t="s">
        <v>26</v>
      </c>
      <c r="D2" s="2" t="s">
        <v>2</v>
      </c>
      <c r="E2" s="2" t="s">
        <v>26</v>
      </c>
      <c r="F2" s="2" t="s">
        <v>43</v>
      </c>
    </row>
    <row r="3" spans="1:6">
      <c r="A3" s="3" t="s">
        <v>401</v>
      </c>
    </row>
    <row r="4" spans="1:6">
      <c r="A4" s="4" t="s">
        <v>28</v>
      </c>
      <c r="B4" s="7" t="n">
        <v>140194</v>
      </c>
      <c r="C4" s="7" t="n">
        <v>106168</v>
      </c>
      <c r="D4" s="7" t="n">
        <v>442941</v>
      </c>
      <c r="E4" s="7" t="n">
        <v>384294</v>
      </c>
    </row>
    <row r="5" spans="1:6">
      <c r="A5" s="4" t="s">
        <v>240</v>
      </c>
      <c r="B5" s="5" t="n">
        <v>20098</v>
      </c>
      <c r="C5" s="5" t="n">
        <v>7787</v>
      </c>
      <c r="D5" s="5" t="n">
        <v>76829</v>
      </c>
      <c r="E5" s="5" t="n">
        <v>55217</v>
      </c>
    </row>
    <row r="6" spans="1:6">
      <c r="A6" s="4" t="s">
        <v>91</v>
      </c>
      <c r="D6" s="5" t="n">
        <v>12065</v>
      </c>
      <c r="E6" s="5" t="n">
        <v>10893</v>
      </c>
    </row>
    <row r="7" spans="1:6">
      <c r="A7" s="4" t="s">
        <v>402</v>
      </c>
      <c r="B7" s="5" t="n">
        <v>10208</v>
      </c>
      <c r="C7" s="7" t="n">
        <v>2702</v>
      </c>
      <c r="D7" s="5" t="n">
        <v>39715</v>
      </c>
      <c r="E7" s="7" t="n">
        <v>27871</v>
      </c>
    </row>
    <row r="8" spans="1:6">
      <c r="A8" s="4" t="s">
        <v>55</v>
      </c>
      <c r="B8" s="5" t="n">
        <v>311196</v>
      </c>
      <c r="D8" s="5" t="n">
        <v>311196</v>
      </c>
      <c r="F8" s="7" t="n">
        <v>221430</v>
      </c>
    </row>
    <row r="9" spans="1:6">
      <c r="A9" s="4" t="s">
        <v>403</v>
      </c>
    </row>
    <row r="10" spans="1:6">
      <c r="A10" s="3" t="s">
        <v>401</v>
      </c>
    </row>
    <row r="11" spans="1:6">
      <c r="A11" s="4" t="s">
        <v>28</v>
      </c>
      <c r="B11" s="5" t="n">
        <v>140194</v>
      </c>
      <c r="D11" s="5" t="n">
        <v>442941</v>
      </c>
    </row>
    <row r="12" spans="1:6">
      <c r="A12" s="4" t="s">
        <v>240</v>
      </c>
      <c r="B12" s="5" t="n">
        <v>20098</v>
      </c>
      <c r="D12" s="5" t="n">
        <v>76829</v>
      </c>
    </row>
    <row r="13" spans="1:6">
      <c r="A13" s="4" t="s">
        <v>404</v>
      </c>
      <c r="B13" s="5" t="n">
        <v>34885</v>
      </c>
      <c r="D13" s="5" t="n">
        <v>129027</v>
      </c>
    </row>
    <row r="14" spans="1:6">
      <c r="A14" s="4" t="s">
        <v>91</v>
      </c>
      <c r="B14" s="5" t="n">
        <v>4520</v>
      </c>
      <c r="D14" s="5" t="n">
        <v>11968</v>
      </c>
    </row>
    <row r="15" spans="1:6">
      <c r="A15" s="4" t="s">
        <v>402</v>
      </c>
      <c r="B15" s="5" t="n">
        <v>10208</v>
      </c>
      <c r="D15" s="5" t="n">
        <v>39715</v>
      </c>
    </row>
    <row r="16" spans="1:6">
      <c r="A16" s="4" t="s">
        <v>405</v>
      </c>
      <c r="B16" s="5" t="n">
        <v>3983</v>
      </c>
      <c r="D16" s="5" t="n">
        <v>11108</v>
      </c>
    </row>
    <row r="17" spans="1:6">
      <c r="A17" s="4" t="s">
        <v>55</v>
      </c>
      <c r="B17" s="5" t="n">
        <v>311196</v>
      </c>
      <c r="D17" s="5" t="n">
        <v>311196</v>
      </c>
    </row>
    <row r="18" spans="1:6">
      <c r="A18" s="4" t="s">
        <v>406</v>
      </c>
    </row>
    <row r="19" spans="1:6">
      <c r="A19" s="3" t="s">
        <v>401</v>
      </c>
    </row>
    <row r="20" spans="1:6">
      <c r="A20" s="4" t="s">
        <v>28</v>
      </c>
      <c r="B20" s="5" t="n">
        <v>131043</v>
      </c>
      <c r="D20" s="5" t="n">
        <v>433790</v>
      </c>
    </row>
    <row r="21" spans="1:6">
      <c r="A21" s="4" t="s">
        <v>240</v>
      </c>
      <c r="B21" s="5" t="n">
        <v>20173</v>
      </c>
      <c r="D21" s="5" t="n">
        <v>76904</v>
      </c>
    </row>
    <row r="22" spans="1:6">
      <c r="A22" s="4" t="s">
        <v>404</v>
      </c>
      <c r="B22" s="5" t="n">
        <v>34079</v>
      </c>
      <c r="D22" s="5" t="n">
        <v>128221</v>
      </c>
    </row>
    <row r="23" spans="1:6">
      <c r="A23" s="4" t="s">
        <v>91</v>
      </c>
      <c r="B23" s="5" t="n">
        <v>3639</v>
      </c>
      <c r="D23" s="5" t="n">
        <v>11087</v>
      </c>
    </row>
    <row r="24" spans="1:6">
      <c r="A24" s="4" t="s">
        <v>402</v>
      </c>
      <c r="B24" s="5" t="n">
        <v>10208</v>
      </c>
      <c r="D24" s="5" t="n">
        <v>39715</v>
      </c>
    </row>
    <row r="25" spans="1:6">
      <c r="A25" s="4" t="s">
        <v>405</v>
      </c>
      <c r="B25" s="5" t="n">
        <v>3943</v>
      </c>
      <c r="D25" s="5" t="n">
        <v>11068</v>
      </c>
    </row>
    <row r="26" spans="1:6">
      <c r="A26" s="4" t="s">
        <v>55</v>
      </c>
      <c r="B26" s="5" t="n">
        <v>232663</v>
      </c>
      <c r="D26" s="5" t="n">
        <v>232663</v>
      </c>
    </row>
    <row r="27" spans="1:6">
      <c r="A27" s="4" t="s">
        <v>407</v>
      </c>
    </row>
    <row r="28" spans="1:6">
      <c r="A28" s="3" t="s">
        <v>401</v>
      </c>
    </row>
    <row r="29" spans="1:6">
      <c r="A29" s="4" t="s">
        <v>28</v>
      </c>
      <c r="B29" s="5" t="n">
        <v>9151</v>
      </c>
      <c r="D29" s="5" t="n">
        <v>9151</v>
      </c>
    </row>
    <row r="30" spans="1:6">
      <c r="A30" s="4" t="s">
        <v>240</v>
      </c>
      <c r="B30" s="5" t="n">
        <v>-75</v>
      </c>
      <c r="D30" s="5" t="n">
        <v>-75</v>
      </c>
    </row>
    <row r="31" spans="1:6">
      <c r="A31" s="4" t="s">
        <v>404</v>
      </c>
      <c r="B31" s="5" t="n">
        <v>806</v>
      </c>
      <c r="D31" s="5" t="n">
        <v>806</v>
      </c>
    </row>
    <row r="32" spans="1:6">
      <c r="A32" s="4" t="s">
        <v>91</v>
      </c>
      <c r="B32" s="5" t="n">
        <v>881</v>
      </c>
      <c r="D32" s="5" t="n">
        <v>881</v>
      </c>
    </row>
    <row r="33" spans="1:6">
      <c r="A33" s="4" t="s">
        <v>405</v>
      </c>
      <c r="B33" s="5" t="n">
        <v>40</v>
      </c>
      <c r="D33" s="5" t="n">
        <v>40</v>
      </c>
    </row>
    <row r="34" spans="1:6">
      <c r="A34" s="4" t="s">
        <v>55</v>
      </c>
      <c r="B34" s="7" t="n">
        <v>78533</v>
      </c>
      <c r="D34" s="7" t="n">
        <v>785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1</v>
      </c>
    </row>
    <row r="4" spans="1:5">
      <c r="A4" s="4" t="s">
        <v>240</v>
      </c>
      <c r="B4" s="7" t="n">
        <v>20098</v>
      </c>
      <c r="C4" s="7" t="n">
        <v>7787</v>
      </c>
      <c r="D4" s="7" t="n">
        <v>76829</v>
      </c>
      <c r="E4" s="7" t="n">
        <v>55217</v>
      </c>
    </row>
    <row r="5" spans="1:5">
      <c r="A5" s="4" t="s">
        <v>409</v>
      </c>
      <c r="B5" s="5" t="n">
        <v>59</v>
      </c>
      <c r="C5" s="5" t="n">
        <v>77</v>
      </c>
      <c r="D5" s="5" t="n">
        <v>515</v>
      </c>
      <c r="E5" s="5" t="n">
        <v>1108</v>
      </c>
    </row>
    <row r="6" spans="1:5">
      <c r="A6" s="4" t="s">
        <v>410</v>
      </c>
      <c r="B6" s="5" t="n">
        <v>10208</v>
      </c>
      <c r="C6" s="7" t="n">
        <v>2702</v>
      </c>
      <c r="D6" s="5" t="n">
        <v>39715</v>
      </c>
      <c r="E6" s="5" t="n">
        <v>27871</v>
      </c>
    </row>
    <row r="7" spans="1:5">
      <c r="A7" s="4" t="s">
        <v>91</v>
      </c>
      <c r="D7" s="5" t="n">
        <v>12065</v>
      </c>
      <c r="E7" s="7" t="n">
        <v>10893</v>
      </c>
    </row>
    <row r="8" spans="1:5">
      <c r="A8" s="4" t="s">
        <v>403</v>
      </c>
    </row>
    <row r="9" spans="1:5">
      <c r="A9" s="3" t="s">
        <v>401</v>
      </c>
    </row>
    <row r="10" spans="1:5">
      <c r="A10" s="4" t="s">
        <v>240</v>
      </c>
      <c r="B10" s="5" t="n">
        <v>20098</v>
      </c>
      <c r="D10" s="5" t="n">
        <v>76829</v>
      </c>
    </row>
    <row r="11" spans="1:5">
      <c r="A11" s="4" t="s">
        <v>409</v>
      </c>
      <c r="B11" s="5" t="n">
        <v>59</v>
      </c>
      <c r="D11" s="5" t="n">
        <v>515</v>
      </c>
    </row>
    <row r="12" spans="1:5">
      <c r="A12" s="4" t="s">
        <v>410</v>
      </c>
      <c r="B12" s="5" t="n">
        <v>10208</v>
      </c>
      <c r="D12" s="5" t="n">
        <v>39715</v>
      </c>
    </row>
    <row r="13" spans="1:5">
      <c r="A13" s="4" t="s">
        <v>91</v>
      </c>
      <c r="B13" s="5" t="n">
        <v>4520</v>
      </c>
      <c r="D13" s="5" t="n">
        <v>11968</v>
      </c>
    </row>
    <row r="14" spans="1:5">
      <c r="A14" s="4" t="s">
        <v>404</v>
      </c>
      <c r="B14" s="5" t="n">
        <v>34885</v>
      </c>
      <c r="D14" s="5" t="n">
        <v>129027</v>
      </c>
    </row>
    <row r="15" spans="1:5">
      <c r="A15" s="4" t="s">
        <v>406</v>
      </c>
    </row>
    <row r="16" spans="1:5">
      <c r="A16" s="3" t="s">
        <v>401</v>
      </c>
    </row>
    <row r="17" spans="1:5">
      <c r="A17" s="4" t="s">
        <v>240</v>
      </c>
      <c r="B17" s="5" t="n">
        <v>20173</v>
      </c>
      <c r="D17" s="5" t="n">
        <v>76904</v>
      </c>
    </row>
    <row r="18" spans="1:5">
      <c r="A18" s="4" t="s">
        <v>409</v>
      </c>
      <c r="B18" s="5" t="n">
        <v>59</v>
      </c>
      <c r="D18" s="5" t="n">
        <v>515</v>
      </c>
    </row>
    <row r="19" spans="1:5">
      <c r="A19" s="4" t="s">
        <v>410</v>
      </c>
      <c r="B19" s="5" t="n">
        <v>10208</v>
      </c>
      <c r="D19" s="5" t="n">
        <v>39715</v>
      </c>
    </row>
    <row r="20" spans="1:5">
      <c r="A20" s="4" t="s">
        <v>91</v>
      </c>
      <c r="B20" s="5" t="n">
        <v>3639</v>
      </c>
      <c r="D20" s="5" t="n">
        <v>11087</v>
      </c>
    </row>
    <row r="21" spans="1:5">
      <c r="A21" s="4" t="s">
        <v>404</v>
      </c>
      <c r="B21" s="5" t="n">
        <v>34079</v>
      </c>
      <c r="D21" s="5" t="n">
        <v>128221</v>
      </c>
    </row>
    <row r="22" spans="1:5">
      <c r="A22" s="4" t="s">
        <v>407</v>
      </c>
    </row>
    <row r="23" spans="1:5">
      <c r="A23" s="3" t="s">
        <v>401</v>
      </c>
    </row>
    <row r="24" spans="1:5">
      <c r="A24" s="4" t="s">
        <v>240</v>
      </c>
      <c r="B24" s="5" t="n">
        <v>-75</v>
      </c>
      <c r="D24" s="5" t="n">
        <v>-75</v>
      </c>
    </row>
    <row r="25" spans="1:5">
      <c r="A25" s="4" t="s">
        <v>91</v>
      </c>
      <c r="B25" s="5" t="n">
        <v>881</v>
      </c>
      <c r="D25" s="5" t="n">
        <v>881</v>
      </c>
    </row>
    <row r="26" spans="1:5">
      <c r="A26" s="4" t="s">
        <v>404</v>
      </c>
      <c r="B26" s="7" t="n">
        <v>806</v>
      </c>
      <c r="D26" s="7" t="n">
        <v>8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4"/>
  </cols>
  <sheetData>
    <row r="1" spans="1:2">
      <c r="A1" s="1" t="s">
        <v>411</v>
      </c>
      <c r="B1" s="2" t="s">
        <v>1</v>
      </c>
    </row>
    <row r="2" spans="1:2">
      <c r="B2" s="2" t="s">
        <v>412</v>
      </c>
    </row>
    <row r="3" spans="1:2">
      <c r="A3" s="3" t="s">
        <v>413</v>
      </c>
    </row>
    <row r="4" spans="1:2">
      <c r="A4" s="4" t="s">
        <v>414</v>
      </c>
      <c r="B4" s="9" t="n">
        <v>2.9</v>
      </c>
    </row>
    <row r="5" spans="1:2">
      <c r="A5" s="4" t="s">
        <v>224</v>
      </c>
    </row>
    <row r="6" spans="1:2">
      <c r="A6" s="3" t="s">
        <v>413</v>
      </c>
    </row>
    <row r="7" spans="1:2">
      <c r="A7" s="4" t="s">
        <v>415</v>
      </c>
      <c r="B7" s="4" t="s">
        <v>416</v>
      </c>
    </row>
    <row r="8" spans="1:2">
      <c r="A8" s="4" t="s">
        <v>417</v>
      </c>
    </row>
    <row r="9" spans="1:2">
      <c r="A9" s="3" t="s">
        <v>413</v>
      </c>
    </row>
    <row r="10" spans="1:2">
      <c r="A10" s="4" t="s">
        <v>415</v>
      </c>
      <c r="B10" s="4" t="s">
        <v>226</v>
      </c>
    </row>
    <row r="11" spans="1:2">
      <c r="A11" s="4" t="s">
        <v>418</v>
      </c>
    </row>
    <row r="12" spans="1:2">
      <c r="A12" s="3" t="s">
        <v>413</v>
      </c>
    </row>
    <row r="13" spans="1:2">
      <c r="A13" s="4" t="s">
        <v>419</v>
      </c>
      <c r="B13" s="4" t="s">
        <v>420</v>
      </c>
    </row>
    <row r="14" spans="1:2">
      <c r="A14" s="4" t="s">
        <v>421</v>
      </c>
    </row>
    <row r="15" spans="1:2">
      <c r="A15" s="3" t="s">
        <v>413</v>
      </c>
    </row>
    <row r="16" spans="1:2">
      <c r="A16" s="4" t="s">
        <v>422</v>
      </c>
      <c r="B16" s="9" t="n">
        <v>0.3</v>
      </c>
    </row>
    <row r="17" spans="1:2">
      <c r="A17" s="4" t="s">
        <v>423</v>
      </c>
      <c r="B17" s="10" t="n">
        <v>1.3</v>
      </c>
    </row>
    <row r="18" spans="1:2">
      <c r="A18" s="4" t="s">
        <v>424</v>
      </c>
      <c r="B18" s="9" t="n">
        <v>0.7</v>
      </c>
    </row>
    <row r="19" spans="1:2">
      <c r="A19" s="4" t="s">
        <v>425</v>
      </c>
    </row>
    <row r="20" spans="1:2">
      <c r="A20" s="3" t="s">
        <v>413</v>
      </c>
    </row>
    <row r="21" spans="1:2">
      <c r="A21" s="4" t="s">
        <v>426</v>
      </c>
      <c r="B21" s="5" t="n">
        <v>55047</v>
      </c>
    </row>
    <row r="22" spans="1:2">
      <c r="A22" s="4" t="s">
        <v>427</v>
      </c>
      <c r="B22" s="9" t="n">
        <v>0.5</v>
      </c>
    </row>
    <row r="23" spans="1:2">
      <c r="A23" s="4" t="s">
        <v>428</v>
      </c>
      <c r="B23" s="5" t="n">
        <v>2</v>
      </c>
    </row>
    <row r="24" spans="1:2">
      <c r="A24" s="4" t="s">
        <v>429</v>
      </c>
      <c r="B24"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6</v>
      </c>
    </row>
    <row r="3" spans="1:3">
      <c r="A3" s="3" t="s">
        <v>165</v>
      </c>
    </row>
    <row r="4" spans="1:3">
      <c r="A4" s="4" t="s">
        <v>285</v>
      </c>
      <c r="B4" s="7" t="n">
        <v>1475</v>
      </c>
      <c r="C4" s="7" t="n">
        <v>2106</v>
      </c>
    </row>
    <row r="5" spans="1:3">
      <c r="A5" s="4" t="s">
        <v>431</v>
      </c>
      <c r="B5" s="5" t="n">
        <v>-430</v>
      </c>
      <c r="C5" s="5" t="n">
        <v>-536</v>
      </c>
    </row>
    <row r="6" spans="1:3">
      <c r="A6" s="4" t="s">
        <v>432</v>
      </c>
      <c r="B6" s="5" t="n">
        <v>78</v>
      </c>
      <c r="C6" s="5" t="n">
        <v>113</v>
      </c>
    </row>
    <row r="7" spans="1:3">
      <c r="A7" s="4" t="s">
        <v>433</v>
      </c>
      <c r="B7" s="5" t="n">
        <v>-23</v>
      </c>
      <c r="C7" s="5" t="n">
        <v>-85</v>
      </c>
    </row>
    <row r="8" spans="1:3">
      <c r="A8" s="4" t="s">
        <v>287</v>
      </c>
      <c r="B8" s="7" t="n">
        <v>1100</v>
      </c>
      <c r="C8" s="7" t="n">
        <v>15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6</v>
      </c>
    </row>
    <row r="3" spans="1:3">
      <c r="A3" s="3" t="s">
        <v>435</v>
      </c>
    </row>
    <row r="4" spans="1:3">
      <c r="A4" s="4" t="s">
        <v>285</v>
      </c>
      <c r="B4" s="7" t="n">
        <v>33847</v>
      </c>
      <c r="C4" s="7" t="n">
        <v>29673</v>
      </c>
    </row>
    <row r="5" spans="1:3">
      <c r="A5" s="4" t="s">
        <v>436</v>
      </c>
      <c r="C5" s="5" t="n">
        <v>9835</v>
      </c>
    </row>
    <row r="6" spans="1:3">
      <c r="A6" s="4" t="s">
        <v>437</v>
      </c>
      <c r="B6" s="5" t="n">
        <v>-4425</v>
      </c>
      <c r="C6" s="5" t="n">
        <v>-4188</v>
      </c>
    </row>
    <row r="7" spans="1:3">
      <c r="A7" s="4" t="s">
        <v>287</v>
      </c>
      <c r="B7" s="7" t="n">
        <v>29422</v>
      </c>
      <c r="C7" s="7" t="n">
        <v>35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33:58Z</dcterms:created>
  <dcterms:modified xmlns:dcterms="http://purl.org/dc/terms/" xmlns:xsi="http://www.w3.org/2001/XMLSchema-instance" xsi:type="dcterms:W3CDTF">2017-10-30T17:33:58Z</dcterms:modified>
</cp:coreProperties>
</file>